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BUSI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AND AGENT A" sheetId="11" state="visible" r:id="rId11"/>
    <sheet xmlns:r="http://schemas.openxmlformats.org/officeDocument/2006/relationships" name="PREPAID EXPENSES AND OTHER ASS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WIRE TRANSFERS AND MONEY ORDERS" sheetId="15" state="visible" r:id="rId15"/>
    <sheet xmlns:r="http://schemas.openxmlformats.org/officeDocument/2006/relationships" name="ACCRUED AND OTHER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DEFINED CONTRIBUTION PLA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ACCOUNTS RECEIVABLE AND AGENT_2" sheetId="28" state="visible" r:id="rId28"/>
    <sheet xmlns:r="http://schemas.openxmlformats.org/officeDocument/2006/relationships" name="PREPAID EXPENSES AND OTHER AS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WIRE TRANSFERS AND MONEY ORDE_2" sheetId="32" state="visible" r:id="rId32"/>
    <sheet xmlns:r="http://schemas.openxmlformats.org/officeDocument/2006/relationships" name="ACCRUED AND OTHER LIABILITIES ("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BASIS OF PRESENTATION AND BUS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Narrative (Details)" sheetId="42" state="visible" r:id="rId42"/>
    <sheet xmlns:r="http://schemas.openxmlformats.org/officeDocument/2006/relationships" name="REVENUE - Revenues from Contrac" sheetId="43" state="visible" r:id="rId43"/>
    <sheet xmlns:r="http://schemas.openxmlformats.org/officeDocument/2006/relationships" name="ACCOUNTS RECEIVABLE AND AGENT_3" sheetId="44" state="visible" r:id="rId44"/>
    <sheet xmlns:r="http://schemas.openxmlformats.org/officeDocument/2006/relationships" name="ACCOUNTS RECEIVABLE AND AGENT_4" sheetId="45" state="visible" r:id="rId45"/>
    <sheet xmlns:r="http://schemas.openxmlformats.org/officeDocument/2006/relationships" name="ACCOUNTS RECEIVABLE AND AGENT_5" sheetId="46" state="visible" r:id="rId46"/>
    <sheet xmlns:r="http://schemas.openxmlformats.org/officeDocument/2006/relationships" name="ACCOUNTS RECEIVABLE AND AGENT_6" sheetId="47" state="visible" r:id="rId47"/>
    <sheet xmlns:r="http://schemas.openxmlformats.org/officeDocument/2006/relationships" name="ACCOUNTS RECEIVABLE AND AGENT_7" sheetId="48" state="visible" r:id="rId48"/>
    <sheet xmlns:r="http://schemas.openxmlformats.org/officeDocument/2006/relationships" name="ACCOUNTS RECEIVABLE AND AGENT_8" sheetId="49" state="visible" r:id="rId49"/>
    <sheet xmlns:r="http://schemas.openxmlformats.org/officeDocument/2006/relationships" name="PREPAID EXPENSES AND OTHER AS_3" sheetId="50" state="visible" r:id="rId50"/>
    <sheet xmlns:r="http://schemas.openxmlformats.org/officeDocument/2006/relationships" name="PREPAID EXPENSES AND OTHER AS_4" sheetId="51" state="visible" r:id="rId51"/>
    <sheet xmlns:r="http://schemas.openxmlformats.org/officeDocument/2006/relationships" name="PREPAID EXPENSES AND OTHER AS_5" sheetId="52" state="visible" r:id="rId52"/>
    <sheet xmlns:r="http://schemas.openxmlformats.org/officeDocument/2006/relationships" name="PROPERTY AND EQUIPMENT - Proper" sheetId="53" state="visible" r:id="rId53"/>
    <sheet xmlns:r="http://schemas.openxmlformats.org/officeDocument/2006/relationships" name="PROPERTY AND EQUIPMENT - Narrat"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WIRE TRANSFERS AND MONEY ORDE_3" sheetId="59" state="visible" r:id="rId59"/>
    <sheet xmlns:r="http://schemas.openxmlformats.org/officeDocument/2006/relationships" name="ACCRUED AND OTHER LIABILITIES -" sheetId="60" state="visible" r:id="rId60"/>
    <sheet xmlns:r="http://schemas.openxmlformats.org/officeDocument/2006/relationships" name="ACCRUED AND OTHER LIABILITIES_2" sheetId="61" state="visible" r:id="rId61"/>
    <sheet xmlns:r="http://schemas.openxmlformats.org/officeDocument/2006/relationships" name="DEBT - Summary of Debt (Details" sheetId="62" state="visible" r:id="rId62"/>
    <sheet xmlns:r="http://schemas.openxmlformats.org/officeDocument/2006/relationships" name="DEBT - Narrative (Details)" sheetId="63" state="visible" r:id="rId63"/>
    <sheet xmlns:r="http://schemas.openxmlformats.org/officeDocument/2006/relationships" name="DEBT - Scheduled Annual Payment" sheetId="64" state="visible" r:id="rId64"/>
    <sheet xmlns:r="http://schemas.openxmlformats.org/officeDocument/2006/relationships" name="SHARE-BASED COMPENSATION - Narr" sheetId="65" state="visible" r:id="rId65"/>
    <sheet xmlns:r="http://schemas.openxmlformats.org/officeDocument/2006/relationships" name="SHARE-BASED COMPENSATION - Fair" sheetId="66" state="visible" r:id="rId66"/>
    <sheet xmlns:r="http://schemas.openxmlformats.org/officeDocument/2006/relationships" name="SHARE-BASED COMPENSATION - Stoc" sheetId="67" state="visible" r:id="rId67"/>
    <sheet xmlns:r="http://schemas.openxmlformats.org/officeDocument/2006/relationships" name="SHARE-BASED COMPENSATION - Summ" sheetId="68" state="visible" r:id="rId68"/>
    <sheet xmlns:r="http://schemas.openxmlformats.org/officeDocument/2006/relationships" name="Equity (Details)" sheetId="69" state="visible" r:id="rId69"/>
    <sheet xmlns:r="http://schemas.openxmlformats.org/officeDocument/2006/relationships" name="EARNINGS PER SHARE - Basic and " sheetId="70" state="visible" r:id="rId70"/>
    <sheet xmlns:r="http://schemas.openxmlformats.org/officeDocument/2006/relationships" name="EARNINGS PER SHARE - Narrative " sheetId="71" state="visible" r:id="rId71"/>
    <sheet xmlns:r="http://schemas.openxmlformats.org/officeDocument/2006/relationships" name="INCOME TAXES - Provision (Benef" sheetId="72" state="visible" r:id="rId72"/>
    <sheet xmlns:r="http://schemas.openxmlformats.org/officeDocument/2006/relationships" name="INCOME TAXES - Reconciliation o"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DEFINED CONTRIBUTION PLAN (Deta" sheetId="78" state="visible" r:id="rId78"/>
    <sheet xmlns:r="http://schemas.openxmlformats.org/officeDocument/2006/relationships" name="Uncategorized Items - imxi-2021"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86</t>
        </is>
      </c>
    </row>
    <row r="10">
      <c r="A10" s="4" t="inlineStr">
        <is>
          <t>Entity Registrant Name</t>
        </is>
      </c>
      <c r="B10" s="4" t="inlineStr">
        <is>
          <t>INTERNATIONAL MONEY EXPRESS, INC.</t>
        </is>
      </c>
    </row>
    <row r="11">
      <c r="A11" s="4" t="inlineStr">
        <is>
          <t>Entity Incorporation, State or Country Code</t>
        </is>
      </c>
      <c r="B11" s="4" t="inlineStr">
        <is>
          <t>DE</t>
        </is>
      </c>
    </row>
    <row r="12">
      <c r="A12" s="4" t="inlineStr">
        <is>
          <t>Entity Tax Identification Number</t>
        </is>
      </c>
      <c r="B12" s="4" t="inlineStr">
        <is>
          <t>47-4219082</t>
        </is>
      </c>
    </row>
    <row r="13">
      <c r="A13" s="4" t="inlineStr">
        <is>
          <t>Entity Address, Address Line One</t>
        </is>
      </c>
      <c r="B13" s="4" t="inlineStr">
        <is>
          <t>9480 South Dixie Highway</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56</t>
        </is>
      </c>
    </row>
    <row r="17">
      <c r="A17" s="4" t="inlineStr">
        <is>
          <t>City Area Code</t>
        </is>
      </c>
      <c r="B17" s="4" t="inlineStr">
        <is>
          <t>305</t>
        </is>
      </c>
    </row>
    <row r="18">
      <c r="A18" s="4" t="inlineStr">
        <is>
          <t>Local Phone Number</t>
        </is>
      </c>
      <c r="B18" s="4" t="inlineStr">
        <is>
          <t>671-8000</t>
        </is>
      </c>
    </row>
    <row r="19">
      <c r="A19" s="4" t="inlineStr">
        <is>
          <t>Title of 12(b) Security</t>
        </is>
      </c>
      <c r="B19" s="4" t="inlineStr">
        <is>
          <t>Common stock ($0.0001 par value)</t>
        </is>
      </c>
    </row>
    <row r="20">
      <c r="A20" s="4" t="inlineStr">
        <is>
          <t>Trading Symbol</t>
        </is>
      </c>
      <c r="B20" s="4" t="inlineStr">
        <is>
          <t>IMX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88488285</v>
      </c>
    </row>
    <row r="33">
      <c r="A33" s="4" t="inlineStr">
        <is>
          <t>Entity Common Stock, Shares Outstanding</t>
        </is>
      </c>
      <c r="C33" s="6" t="n">
        <v>38318279</v>
      </c>
    </row>
    <row r="34">
      <c r="A34" s="4" t="inlineStr">
        <is>
          <t>Documents Incorporated by Reference</t>
        </is>
      </c>
      <c r="B34" s="4" t="inlineStr">
        <is>
          <t>None.</t>
        </is>
      </c>
    </row>
    <row r="35">
      <c r="A35" s="4" t="inlineStr">
        <is>
          <t>Entity Central Index Key</t>
        </is>
      </c>
      <c r="B35" s="4" t="inlineStr">
        <is>
          <t>0001683695</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 recognized in revenues from contracts with customers for the years ended December 31, 2021, 2020 and 2019, the following (in thousands): December 31, 2021 2020 2019 Wire transfer and money order fees $ 394,669 $ 308,850 $ 274,161 Discounts and promotions (1,428) (941) (1,080) Wire transfer and money order fees, net 393,241 307,909 273,081 Foreign exchange gain, net 62,832 46,763 44,268 Other income 3,133 2,537 2,252 Total revenues $ 459,206 $ 357,209 $ 319,601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9)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ustomer’s money and make funds available for payment, generally on the same day, to a designated recipient in the currency requested. The Company also offers several other services, including money orders, and check cashing through our sending agents, for which revenue is derived from a fee per transaction. For substantially all of the Company’s revenues, the Company acts as principal in the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12 Months Ended</t>
        </is>
      </c>
    </row>
    <row r="2">
      <c r="B2" s="2" t="inlineStr">
        <is>
          <t>Dec. 31, 2021</t>
        </is>
      </c>
    </row>
    <row r="3">
      <c r="A3" s="3" t="inlineStr">
        <is>
          <t>Receivables [Abstract]</t>
        </is>
      </c>
    </row>
    <row r="4">
      <c r="A4" s="4" t="inlineStr">
        <is>
          <t>ACCOUNTS RECEIVABLE AND AGENT ADVANCES RECEIVABLE, NET OF ALLOWANCE</t>
        </is>
      </c>
      <c r="B4" s="4" t="inlineStr">
        <is>
          <t xml:space="preserve">ACCOUNTS RECEIVABLE AND AGENT ADVANCES RECEIVABLE, NET OF ALLOWANCE Accounts Receivable Accounts receivable represents outstanding balances from sending agents for pending wire transfers or money orders from our customers. The outstanding balance of accounts receivable, net of allowance for credit losses, consists of the following (in thousands): December 31, 2021 2020 Accounts receivable $ 69,498 $ 56,520 Allowance for credit losses (2,181) (1,503) Accounts receivable, net $ 67,317 $ 55,017 Agent Advances Receivable The Company had agent advances receivable, net of allowance for credit losses, from sending agents as follows (in thousands): December 31, 2021 2020 Agent advances receivable, current $ 791 $ 710 Allowance for credit losses (55) (244) Net current $ 735 $ 466 Agent advances receivable, long-term $ 656 $ 816 Allowance for credit losses (13) (295) Net long-term $ 644 $ 521 The net current portion of agent advances receivable is included in prepaid expenses and other current assets (see Note 5), and the net long-term portion is included in other assets in the consolidated balance sheets. The agent advances receivable have interest rates ranging from 0% to 15.5% per annum. At December 31, 2021 and 2020, there were $1.4 million and $1.5 million, respectively, of agent advances receivable collateralized by personal guarantees from the sending agents and assets from their businesses in case of a default by the agent. The maturities of agent advances receivable at December 31, 2021 are as follows (in thousands): Outstanding Under 1 year $ 791 Between 1 and 2 years 656 Total $ 1,447 Allowance for Credit Losses The changes in the allowance for credit losses related to accounts receivable and agent advances receivable are as follows (in thousands): Year Ended December 31, 2021 2020 2019 Beginning balance $ 2,042 $ 1,236 $ 1,290 Provision 1,537 1,801 1,626 Charge-offs (1,863) (1,491) (1,972) Recoveries 533 496 292 Ending Balance $ 2,249 $ 2,042 $ 1,236 The allowance for credit losses allocated by financial instrument category is as follows (in thousands): December 31, 2021 2020 2019 Accounts receivable $ 2,181 $ 1,503 $ 759 Agent advances receivable 68 539 477 Allowance for credit losses $ 2,249 $ 2,042 $ 1,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 and Other Assets [Abstract]</t>
        </is>
      </c>
    </row>
    <row r="4">
      <c r="A4" s="4" t="inlineStr">
        <is>
          <t>PREPAID EXPENSES AND OTHER ASSETS</t>
        </is>
      </c>
      <c r="B4" s="4" t="inlineStr">
        <is>
          <t>PREPAID EXPENSES AND OTHER ASSETS Prepaid expenses and other current assets consisted of the following (in thousands): December 31, 2021 2020 Prepaid insurance $ 923 $ 465 Prepaid fees and services 1,930 1,452 Agent advances receivable, net of allowance 735 466 Assets pending settlement 331 218 Prepaid income taxes 1,563 103 Prepaid expenses and current assets - other 1,506 817 $ 6,988 $ 3,521 Other assets consisted of the following (in thousands): December 31, 2021 2020 Revolving line origination fees $ 2,032 $ 423 Agent incentives advances 1,010 1,110 Agent advances receivable, net of allowance 644 521 Funds held by seized banking entities, net of allowance 3,114 130 Other assets 634 852 $ 7,434 $ 3,036 During September 2021, local banking regulators in Mexico resolved to close and liquidate a local financial institution, citing a lack of compliance with minimum capital requirements. The Company has approximately $5.1 million of exposure from deposits it held with this bank when it was closed. In accordance with the banking regulations in Mexico, large depositors such as the Company will be paid once the assets of the financial institution are liquidated. Currently, it is difficult to predict the length of the liquidation process or if the proceeds from the asset liquidation will be sufficient to recover a portion or all of its funds on deposit. Consequently, the Company recorded a valuation allowance of $2.0 million in connection with the balance of deposits held by the financial institution as a result of its 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s of the following (in thousands): December 31, Estimated 2021 2020 Computer software and equipment $ 30,805 $ 22,337 3 to 5 Office improvements 1,575 1,122 5 Furniture and fixtures 835 506 7 33,215 23,965 Less accumulated depreciation (15,310) (10,944) $ 17,905 $ 13,021 Computer software and equipment above includes internal use software of approximately $4.7 million and $2.8 million at December 31, 2021 and 2020, respectively. During the third quarter of 2021, the Company wrote-off $1.0 million in software development expenditures, which is included in other selling, general and administrative expenses in the consolidated statements of income and comprehensive income. Depreciation expense included in depreciation and amortization expense in the consolidated statements of income and comprehensive income was approximately $4.3 million, $3.9 million and $3.3 million for the years ended December 31, 2021, 2020 and 2019, respectively. Repairs and maintenance expenses included in other selling, general and administrative expenses in the consolidated statements of income and comprehensive income were approximately $2.6 million, $2.0 million and $1.7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consists of the following (in thousands): December 31, 2021 2020 Indefinite life: Goodwill $ 36,260 $ 36,260 Total indefinite life $ 36,260 $ 36,260 Intangible assets consist of the following (in thousands): December 31, 2021 December 31, 2020 Gross Carrying Accumulated Net Gross Accumulated Amortization Net Amortizable: Agent relationships $ 40,500 $ (32,915) $ 7,585 $ 40,500 $ (29,759) $ 10,741 Trade name 15,500 (9,404) 6,096 15,500 (7,964) 7,536 Developed technology 6,600 (5,690) 910 6,600 (5,234) 1,366 Other intangibles 1,279 (478) 801 1,155 (368) 787 Net amortizable intangible assets $ 63,879 $ (48,487) $ 15,392 $ 63,755 $ (43,325) $ 20,430 Goodwill and the majority of intangible assets on the consolidated balance sheets of the Company were recognized from a prior acquisition. The fair value measurements were based on significant inputs, such as the Company’s forecasted revenues, assumed turnover of agent locations, obsolescence assumptions for technology, market discount and royalty rates. These inputs are based on information not observable in the market and represent Level 3 measurements within the fair value hierarchy. Trade name refers to the Intermex name, branded on all agent locations and well recognized in the market. This fair value was determined using the relief-from-royalty method, which is based on the Company’s expected revenues and a royalty rate estimated using comparable market data. The Company determined it was appropriate to assign a finite useful life of 15 years to the trade name to provide better matching of the amortization expense during the period of expected benefits. The agent relationships intangible represents the network of independent sending agents. This intangible was valued using the excess earnings method, which was based on the Company’s forecasts and historical activity at agent locations in order to develop a turnover rate and expected useful life. Assuming a year-over-year location turnover rate of 17.4%, this resulted in an expected useful life for this intangible of 15 years. Developed technology includes the state-of-the-art system that the Company has continued to develop and improve upon over the past 20 years. This intangible was valued using the relief-from-royalty method based on the Company’s forecasted revenues, a royalty rate estimated using comparable market data, an expected obsolescence rate of 18.0% and an estimated useful life of 15 years. Other intangibles primarily relate to the acquisition of Company-operated stores, which are amortized on a straight-line basis over 10 years. The net book value of these intangibles was $0.8 million at both December 31, 2021 and 2020. Management believes it has made reasonable estimates and judgments concerning these risks and uncertainties. A change in the conditions, circumstances or strategy of the Company may result in a need to recognize an impairment charge. As a result of the annual impairment tests, the Company determined that goodwill was not impaired as of December 31, 2021 and 2020. The following table presents the changes in goodwill and intangible assets (in thousands): Goodwill Intangible Assets Balance at December 31, 2018 $ 36,260 $ 36,395 Acquisition of agent locations — 335 Amortization expense — (9,349) Balance at December 31, 2019 $ 36,260 $ 27,381 Amortization expense — (6,951) Balance at December 31, 2020 $ 36,260 $ 20,430 Acquisition of agent locations — 124 Amortization expense — (5,162) Balance at December 31, 2021 $ 36,260 $ 15,392 Amortization expense related to intangible assets for the next five years and thereafter is as follows (in thousands): 2022 $ 4,010 2023 3,002 2024 2,282 2025 1,730 2026 1,310 Thereafter 3,058 $ 15,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12 Months Ended</t>
        </is>
      </c>
    </row>
    <row r="2">
      <c r="B2" s="2" t="inlineStr">
        <is>
          <t>Dec. 31, 2021</t>
        </is>
      </c>
    </row>
    <row r="3">
      <c r="A3" s="3" t="inlineStr">
        <is>
          <t>Payables and Accruals [Abstract]</t>
        </is>
      </c>
    </row>
    <row r="4">
      <c r="A4" s="4" t="inlineStr">
        <is>
          <t>WIRE TRANSFERS AND MONEY ORDERS PAYABLE, NET</t>
        </is>
      </c>
      <c r="B4" s="4" t="inlineStr">
        <is>
          <t>WIRE TRANSFERS AND MONEY ORDERS PAYABLE, NET Wire transfers and money orders payable, net, consisted of the following (in thousands): December 31, 2021 2020 Wire transfers payable, net $ 20,744 $ 11,806 Customer voided wires payable 16,895 13,374 Money orders payable 18,427 16,566 $ 56,066 $ 41,746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 se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LIABILITIES Accrued and other liabilities consisted of the following (in thousands): December 31, 2021 2020 Commissions payable to sending agents $ 16,303 $ 12,500 Accrued salaries and benefits 4,892 2,957 Accrued bank charges 1,371 1,170 Accrued legal fees 422 75 Accrued other professional fees 1,619 826 Accrued taxes 4,908 1,276 Deferred revenue loyalty program 3,391 2,750 Other 854 826 $ 33,760 $ 22,380 The following table shows the changes in the deferred revenue loyalty program liability (in thousands): Balance, December 31, 2019 $ 2,495 Revenue deferred during the year 1,806 Revenue recognized during the year (1,551) Balance, December 31, 2020 2,750 Revenue deferred during the year 2,326 Revenue recognized during the year (1,685) Balance, December 31, 2021 $ 3,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consisted of the following (in thousands): December 31, 2021 2020 Term loan facility $ 85,313 $ 89,383 85,313 89,383 Less: Current portion of long term debt (1) (3,882) (7,044) Less: Debt origination costs (2,220) (1,760) $ 79,211 $ 80,579 (1) Current portion of long-term debt is net of debt origination costs of approximately $0.5 million and $0.6 million at December 31, 2021 and 2020, respectively. The Company and certain of its domestic subsidiaries as borrowers and the other guarantors from time to time party thereto (collectively, the “Loan Parties”) entered into a financing agreement with a group of banking institutions, dated November 7, 2018 and further amended on December 7, 2018 (the “Original Credit Agreement”). The Original Credit Agreement provided for a $35.0 million revolving credit facility, a $90.0 million term loan facility and an up to $30.0 million incremental facility of which $12.0 million was utilized in 2019 for the term loan facility and $10.0 million was utilized in May of 2021 for the revolving credit facility (see below). The Original Credit Agreement also provided for the issuance of letters of credit, which would reduce availability under the revolving credit facility. The maturity date of the Original Credit Agreement was November 7, 2023. Effective as of May 12, 2021, the Company amended the Original Credit Agreement by entering into Increase Joinder No. 2 (the “Joinder No. 2”) to the Original Credit Agreement, which was accounted for as a debt modification, under which the revolving line of credit commitment under the Original Credit Agreement was increased by $10.0 million to an aggregate of $45.0 million. The Joinder No. 2 did not have any impact to any of the terms of the term loan facility under the Original Credit Agreement. The Company incurred debt origination costs of $76.8 thousand in the second quarter of 2021, which were capitalized and will be amortized over the remaining life of the revolving line of credit facility, as described below, using the straight-line method, as it is not significantly different than the effective interest method. On June 24, 2021, the Loan Parties entered into an Amended and Restated Credit Agreement (the “A&amp;R Credit Agreement”) with a group of banking institutions. The A&amp;R Credit Agreement amended and restated in its entirety the Original Credit Agreement. The A&amp;R Credit Agreement provides for a $150.0 million revolving credit facility, an $87.5 million term loan facility and an uncommitted incremental facility, which may be utilized for additional revolving or term loans, of up to $70.0 million. The A&amp;R Credit Agreement also provides for the issuance of letters of credit, which would reduce availability under the revolving credit facility. The proceeds of the term loan were used to refinance the existing term loan facility under the Original Credit Agreement, and the revolving credit facility is available for working capital, general corporate purposes and to pay fees and expenses in connection with this transaction. The maturity date of the A&amp;R Credit Agreement is June 24, 2026. This refinancing was accounted for as a debt modification. The balance of the unamortized debt origination costs of $1.8 million under the Original Credit Agreement, the origination costs paid to the Loan Parties of $1.0 million in connection with the term loan facility of the A&amp;R Credit Agreement and debt origination costs paid to the Loan Parties and third-party costs of $1.8 million incurred in connection with the revolving credit facility of the A&amp;R Credit Agreement will be associated with the new arrangement, and therefore, they will be amortized over the remaining life of the A&amp;R Credit Agreement using the straight-line method, as it is not significantly different than the effective interest method. Debt origination costs paid to third parties related to a portion of the term loan facility in connection with the A&amp;R Credit Agreement were expensed as incurred during the second quarter of 2021. The unamortized portion of debt origination costs totaled approximately $4.5 million and $2.2 million at December 31, 2021 and 2020, respectively. Amortization of debt origination costs is included as a component of interest expense in the consolidated statements of income and comprehensive income and amounted to approximately $0.9 million, $0.8 million and $0.7 million for the years ended December 31, 2021, 2020, and 2019, respectively. At the election of the Company, interest on the term loan facility and revolving credit facility under the A&amp;R Credit Agreement is determined by reference to either LIBOR (subject to replacement) or a “base rate”, in each case plus an applicable margin ranging between 2.50% and 3.00% per annum for LIBOR loans and between 1.50% and 2.00% per annum for base rate loans depending on the level of our consolidated leverage ratio, as calculated pursuant to the terms of the A&amp;R Credit Agreement. The Company is also required to pay a fee on the unused portion of the revolving credit facility equal to 0.35% per annum. The effective interest rates for the year ended December 31, 2021 for the term loan facility and revolving credit facility were 4.23% and 0.78%, respectively. Interest is payable (x)(i) generally on the last day of each interest period selected for LIBOR loans, but in any event, not less frequently than every three months, and (ii) on the last business day of each quarter for base rate loans and (y) at final maturity. The principal amount of the term loan facility under the A&amp;R Credit Agreement must be repaid in consecutive quarterly installments of 5.0% in years 1 and 2, 7.5% in year 3, and 10.0% in years 4 and 5, in each case on the last day of each quarter, commencing in September 2021 with a final balloon payment at maturity. The term loans under the A&amp;R Credit Agreement may be prepaid at any time without premium or penalty. Revolving loans may be borrowed, repaid and reborrowed from time to time in accordance with the terms and conditions of the A&amp;R Credit Agreement. The Company is also required to repay the loans upon receipt of net proceeds from certain casualty events, upon the disposition of certain property and upon incurrence of indebtedness not permitted by the A&amp;R Credit Agreement. In addition, the Company is required to make mandatory prepayments annually from excess cash flow if the Company’s consolidated leverage ratio (as calculated under the A&amp;R Credit Agreement) is greater than or equal to 3.0, and the remainder of any such excess cash flow is contributed to the available amount which may be used for a variety of purposes, including investments and distributions. The A&amp;R Credit Agreement contains financial covenants that require the Company to maintain a quarterly minimum fixed charge coverage ratio of 1.25:1.00 and a quarterly maximum consolidated leverage ratio of 3.25:1.00. The A&amp;R Credit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In addition, the A&amp;R Credit Agreement generally restricts the payment of dividends or cash distributions by the Company with certain exceptions, including the following: i) to repurchase the Company’s common stock from current or former employees in an aggregate amount of up to $10.0 million per calendar year, and ii) other restricted payments in an aggregate amount not to exceed $40.0 million plus the Available Amount (as defined in the A&amp;R Credit Agreement). The obligations under the A&amp;R Credit Agreement are guaranteed by the Company and certain domestic subsidiaries of the Company and secured by liens on substantially all of the assets of the Loan Parties, subject to certain exclusions and limitations. The scheduled annual payments of the term loan at December 31, 2021 are as follows (in thousands): 2022 $ 4,375 2023 5,469 2024 7,656 2025 8,750 2026 59,063 $ 85,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International Money Express, Inc. Omnibus Equity Compensation Plans On June 26, 2020, at the 2020 Annual Meeting of Stockholders, the Company’s stockholders approved the International Money Express, Inc. 2020 Omnibus Equity Compensation Plan (the “2020 Plan”), which provides for the granting of stock-based incentive awards, including stock options, restricted stock units (“RSUs”), restricted stock awards (“RSAs”) and performance stock units (“PSUs”) to employees and independent directors of the Company. There are approximately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s of December 31, 2021, 2.9 million shares remained available for grant of future awards under the 2020 Plan. The 2018 Plan was terminated effective June 26, 2020, and no additional awards may be granted under the 2018 Plan. Stock Options The value of each option grant is estimated on the grant date using the Black-Scholes option pricing model (“BSM”). The option pricing model requires the input of highly subjective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The Company used the following assumptions for the BSM to determine the fair value of the stock options granted during the year ended December 31, 2020; there were no options granted during the year ended December 31, 2021. Year Ended December 31, 2020 Weighted-average grant date price of our common stock (per share) $ 12.94 Weighted-average expected volatility 45.2 % Weighted-average risk-free interest rate 0.5 % Expected term (in years) 6.25 Expected dividend yield 0.0 %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2.4 million, $2.8 million and $2.6 million for the years ended December 31, 2021, 2020 and 2019, respectively, which is included in salaries and benefits in the consolidated statements of income and comprehensive income. As of December 31, 2021, there were 1.9 million outstanding stock options awarded under the Plans and unrecognized compensation expense of approximately $2.9 million is expected to be recognized over a weighted-average period of 1.3 years. A summary of the stock option activity during the year ended December 31, 2021 is presented below: Number of Weighted-Average Weighted-Average Weighted-Average Outstanding at December 31, 2020 2,714,902 $ 10.97 8.19 $ 4.03 Granted — $ — $ — Exercised (1) (691,090) $ 9.93 $ 3.54 Forfeited (125,125) $ 12.59 $ 5.85 Outstanding at December 31, 2021 1,898,687 $ 11.24 7.11 $ 4.17 Exercisable at December 31, 2021 (2) 1,061,086 $ 10.76 6.87 $ 3.83 (1) The aggregate intrinsic value of stock options exercised during the year ended December 31, 2021 was $4.7 million. (2) The aggregate fair value of all vested/exercisable options outstanding as of December 31, 2021 was $4.1 million. Restricted Stock Units The RSUs granted under the Plans to the Company’s employees generally vest in four equal annual installments beginning one year after the date of the grant, while RSUs issued to the Company’s independent directors vest on the one A summary of the RSU grant activity during the year ended December 31, 2021 is presented below: Number of RSU awards Weighted-Average Outstanding (nonvested) at December 31, 2020 40,881 $ 13.38 Granted 290,783 $ 15.02 Vested (and settled) (47,728) $ 14.11 Forfeited (52,002) $ 14.73 Outstanding (nonvested) at December 31, 2021 231,934 $ 14.99 Share Awards Under the 2020 Plan and effective October 1, 2020, the Lead Independent Director and Chairs of the Committees of the Board of Directors are granted, in aggregate, $64.0 thousand in awards of fully vested shares of the Company’s common stock, payable on a quarterly basis at the end of each quarter in payment of fees earned in such capacities. During the year ended December 31, 2021, 4,133 fully vested shares were granted to the Lead Independent Director and Chairs of the Committees of the Board of Directors resulting in compensation expense of $64.0 thousand recognized and included in salaries and benefits in the consolidated statements of income and comprehensive income. Restricted Stock Awards The RSAs issued under the 2020 Plan to the Company’s employees generally vest in four equal annual installments beginning one year after the date of grant. The Company recognized compensation expense for RSAs granted of $258.6 thousand for the year ended December 31, 2021, which is included in salaries and benefits in the consolidated statements of income and comprehensive income. No compensation expense for RSAs was recognized for the years ended December 31, 2020 and 2019. As of December 31, 2021, there was $1.0 million of unrecognized compensation expense related to RSAs, which is expected to be recognized over a weighted-average period of 2.1 years. A summary of the RSA activity during the year ended December 31, 2021 is presented below: Number of RSAs Weighted-Average Outstanding (nonvested) at December 31, 2020 — $ — Granted 88,215 $ 14.17 Vested (and settled) — $ — Forfeited — $ — Outstanding (nonvested) at December 31, 2021 88,215 $ 14.17 Performance Stock Units PSUs granted under the 2020 Plan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revenue targets for a period of two years combined with a service period of three years. Compensation cost is recognized over the requisite service period when it is probable that the performance condition will be satisfied. The Company recognized compensation expense for PSUs of $0.7 million for the year ended December 31, 2021, which is included in salaries and benefits in the consolidated statements of income and comprehensive income. There was no compensation expense for PSUs recognized for the years ended December 31, 2020 and 2019. As of December 31, 2021, there was $1.7 million of unrecognized compensation expense related to PSUs, which is expected to be recognized over a weighted-average period of 2.0 years. A summary of the PSU activity during the year ended December 31, 2021 is presented below: Number of PSUs Weighted-Average Weighted-Average Outstanding (nonvested) at December 31, 2020 — — $ — Granted 171,500 $ 14.17 Vested (and settled) — $ — Forfeited — $ — Outstanding (nonvested) at December 31, 2021 171,500 9.17 $ 1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Miami, FL</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In August 2021, the Company’s Board of Directors approved a stock repurchase program (the “Repurchase Program”) that authorizes the Company to purchase up to $40.0 million of outstanding shares of the Company’s common stock.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Under the terms of the A&amp;R Credit Agreement, the Company has restrictions that limit the maximum amount of repurchases to (i) $40.0 million in the aggregate (plus the Available Amount as defined in the A&amp;R Credit Agreement) and (ii) $10.0 million annually for shares held by any current or former officer, director, employee or consultant (or any spouses, ex-spouses or estates of the foregoing) of the Company or its subsidiaries. The Company accounts for purchases of treasury stock under the cost method. Any direct costs incurred to acquire treasury stock are considered stock issue costs and added to the cost of the treasury stock. During the year ended December 31, 2021, the Company purchased 341,522 shares for an aggregate purchase price totaling $5.6 million. As of December 31, 2021, the remaining amount available for future share repurchases under the Repurchase Program was $34.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alculated by dividing net income for the year by the weighted average number of common shares outstanding for the period. In computing dilutive earnings per share, basic earnings per share is adjusted for the assumed issuance of all applicable potentially dilutive share-based awards, including common stock options, RSUs, RSAs and PSUs. Below are basic and diluted earnings per share for the periods indicated (in thousands, except for share data): Year Ended December 31, 2021 2020 2019 Net income for basic and diluted income per common share $ 46,843 $ 33,784 $ 19,609 Shares: Weighted-average common shares outstanding – basic 38,474,040 38,060,290 37,428,345 Effect of dilutive securities RSUs 48,077 10,566 12,416 Stock options 532,972 287,315 140,640 RSAs 14,667 — — PSUs 33,694 — — Warrants — — 12,757 Weighted-average common shares outstanding – diluted 39,103,450 38,358,171 37,594,158 Earnings per common share - basic $ 1.22 $ 0.89 $ 0.52 Earnings per common share - diluted $ 1.20 $ 0.88 $ 0.52 As of December 31, 2021, there were 0.4 million options and 35.2 thousand RSUs excluded from the diluted earnings per share calculation because, under the treasury stock method, the inclusion of these would be anti-dilutive. As of December 31, 2020, there were 0.7 million options and 10.9 thousand RSUs excluded from the diluted earnings per share calculation because, under the treasury stock method, the inclusion of these would be anti-dilutive. As of December 31, 2019, there were 0.5 million options and 19.0 thousand RSUs excluded from the diluted earnings per share calculation because, under the treasury stock method, the inclusion of these would be anti-dilutive. The Warrants were included in the calculation of the diluted earnings per share for the periods for which they were outstanding; the shares issued in exchange for the Warrants tendered in the Warrants Offer were included in the basic earnings per share beginning on the date the shares were issued. All Warrants ceased to exist after they were tendered in a tender offer during 2019. As discussed in Note 13, during the third quarter of 2021, the Company’s Board of Directors authorized the Repurchase Program, under which the Company repurchased 341,522 shares of treasury stock for $5.6 million in the year ended December 31, 2021. The effect of these repurchases on the Company’s weighted average shares outstanding for the year ended December 31, 2021 was a reduction of 43,098 shares due to the timing of th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s of the following (in thousands): Year Ended December 31, 2021 2020 2019 Current tax provision: Foreign $ 212 $ 224 $ 201 Federal 11,702 8,080 4,668 State 3,824 2,780 1,591 Total Current 15,738 11,084 6,460 Deferred tax provision: Federal 667 1,089 1,290 State 67 344 573 Total deferred 734 1,433 1,863 Total tax provision $ 16,472 $ 12,517 $ 8,323 A reconciliation between the income tax provision at the U.S. statutory tax rate and the Company’s income tax provision on the consolidated statements of income and comprehensive income is below (in thousands): Year Ended December 31, 2021 2020 2019 Income before income taxes $ 63,315 $ 46,301 $ 27,932 U.S. statutory tax rate 21 % 21 % 21 % Income tax expense at statutory rate 13,296 9,723 5,866 State tax expense, net of federal 3,073 2,530 1,639 Foreign tax rates different from U.S. statutory rate 273 264 260 Non-deductible expenses 337 57 374 Change in tax rate — (9) 71 Other (507) (48) 113 Total tax provision $ 16,472 $ 12,517 $ 8,323 As presented in the income tax reconciliation above, the tax provision recognized on the consolidated statements of income and comprehensive income was impacted by state taxes, non-deductible officer compensation and share-based compensation tax benefits, and foreign tax rates applicable to the Company’s foreign subsidiaries that are higher or lower than the U.S. statutory rate. The Company is also subject to tax in various U.S. state jurisdictions. Changes in the annual allocation and apportionment of the Company’s activity amongst these state jurisdictions results in changes to the blended state rate utilized to measure the Company’s deferred tax assets and liabilities. Deferred tax assets and liabilities are recognized for the expected tax consequences of temporary differences between the book and tax bases of the Company’s assets and liabilities. The following table outlines the principal components of the deferred tax assets and liabilities (in thousands): December 31, 2021 2020 Deferred tax assets: U.S. federal and state net operating losses $ 4,181 $ 5,529 Foreign net operating losses 248 165 Allowance for credit losses 537 483 Share-based compensation 1,854 1,468 Accrued compensation 762 487 Deferred revenue 895 725 Other 827 — Total deferred tax assets 9,304 8,857 Deferred tax liabilities Depreciation (3,176) (2,460) Intangible amortization (6,914) (6,924) Debt origination costs (392) — Total deferred tax liabilities (10,482) (9,384) Valuation allowance (248) (165) Net deferred tax liability $ (1,426) $ (692) At December 31, 2021, the Company had pre-tax federal, state and foreign net operating loss carryforwards of approximately $17.4 million, $13.7 million and $0.9 million, respectively, which are available to reduce future taxable income. With few exceptions, these net operating loss carryforwards will expire from 2030 through 2037 for federal losses, from 2029 through 2037 for state losses, and from 2039 through 2041 for foreign losses. Utilization of the Company’s net operating loss carryforwards is now subject to an annual limitation under Internal Revenue Code Section 382. The Company has recorded a deferred tax asset for only the portion of its net operating loss carryforward that it expects to realize before expiration. With few exceptions, the Company is no longer subject to U.S. federal, state or local income tax examinations by tax authorities for the years prior to 2018. However, the Company has certain net operating loss carryforwards from tax years 2010 through 2017 that are subject to examination. As of December 31, 2021 and 2020, the Company did not have any amounts accrued for interest and penalties or recorded for uncertain tax positions. In January 2020, Intermex Holdings II, Inc., the Company’s previous parent company, was notified by the IRS that its 2017 federal income tax return was selected for examination. In August 2020, the examination was closed with no changes to the reported tax. As of December 31, 2021 and 2020, no amounts for tax, interest, or penalties have been paid or accrued as a result of this examination. In accordance with criteria under FASB guidance, Income Taxes , a valuation allowance is recorded to reduce the carrying amounts of deferred tax assets unless it is more likely than not that such assets will be realized. After consideration of all evidence, both positive and negative, management has determined that no valuation allowance is required at December 31, 2021 or 2020 on the Company’s U.S. deferred tax assets. However, a valuation allowance of $0.2 million as of both December 31, 2021 and 2020 has been recorded on deferred tax assets associated with Canadian net operating loss carryforwards. On March 27, 2020, the United States enacted the Coronavirus Aid, Relief, and Economic Security (“CARES”) Act. The CARES Act is an emergency economic stimulus package that includes spending and tax breaks to strengthen the United States economy and fund a nationwide effort to curtail the effects of COVID-19. The CARES Act provides various tax law changes in response to the COVID-19 pandemic, including increasing the ability to deduct interest expense, providing for deferral on tax deposits, and amending certain provisions of the previously enacted Tax Cuts and Jobs Act. After considering the provisions of the CARES Act, the Company determined that the CARES Act did not have a material effect on its annual effective tax rate and the income tax provision for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is a party to leases for office space, warehouses and Company-operated store locations. Rent expense under all operating leases, included in other selling, general and administrative expenses in the consolidated statements of income and comprehensive income, amounted to approximately $2.4 million, $2.2 million and $2.1 million for the years ended December 31, 2021, 2020 and 2019, respectively. At December 31, 2021, future minimum rental payments required under operating leases for the next five years and thereafter are as follows (in thousands): 2022 $ 1,625 2023 1,237 2024 1,031 2025 861 2026 109 Thereafter 7 $ 4,870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except for the matter related to a complaint filed under the Telephone Consumer Protection Act of 1991 (the “TCPA claim”) described below. On May 30, 2019, Stuart Sawyer filed a putative class action complaint in the United States District Court for the Southern District of Florida asserting a claim under the TCPA, 47 U.S.C. § 227, et seq., based on allegations that since May 30, 2015, the Company had sent text messages to class members’ wireless telephones without their consent. The litigation was settled under a definitive Settlement Agreement on March 16, 2020, subsequently approved by the Court. The Settlement Agreement provides for resolution of Mr. Sawyer’s TCPA claims and the claims of a class of similarly situated individuals, as defined in the complaint, who received text messages from the Company during the period May 30, 2015 through October 7, 2019, and for the creation of a $3.25 million settlement fund that will be used to pay all class member claims, class counsel’s fees and the costs of administering the settlement. The settlement fund will be managed by a duly-appointed settlement administrator which will be authorized to, among other things, make payments from the fund in accordance with the terms of the Settlement Agreement and the final judgment in the case. No amount of the settlement fund will revert to the Company; instead, any unclaimed funds will be sent to a consumer advocacy organization approved by the Court. The settlement fund and related legal expenses were paid in full in October 2020, and therefore, no remaining balance is included in accrued and other liabilities in the consolidated balance sheet as of December 31, 2021 or 2020. The settlement amount and related legal fees amounted to $3.8 million out of which approximately $0.1 million and $3.7 million were incurred during the years ended December 31, 2020 and 2019, respectively, and are included in other selling, general and administrative expenses in the consolidated statements of income and comprehensive income. There were no expenses related to the settlement amount or legal expenses during the year ended December 31, 2021. The Company operates in 50 U.S.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subsidiaries of the Company are required to maintain minimum tangible net worth and liquid assets (eligible securities) to cover the amount outstanding of wire transfers and money orders payable. As of December 31, 2021 and 2020, the Company’s subsidiaries were in compliance with these two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The Company has a defined contribution plan available to most of its employees, where the Company makes contributions to the plan based on employee contributions. Total employer contribution expense included in salaries and benefits in the consolidated statements of income and comprehensive income was approximately $0.2 million, $0.1 million and $0.1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financial statements in this Annual Report on Form 10-K are presented on a consolidated basis and include the accounts of the Company and its majority-owned subsidiaries. All significant inter-company balances and transactions have been eliminated in consolidation. The consolidated financial statements are prepared in accordance with accounting principles generally accepted in the U.S. (“GAAP”).</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t>
        </is>
      </c>
    </row>
    <row r="6">
      <c r="A6" s="4" t="inlineStr">
        <is>
          <t>Earnings per Share</t>
        </is>
      </c>
      <c r="B6" s="4" t="inlineStr">
        <is>
          <t>Earnings per Share Basic earnings per share is calculated by dividing net income by the weighted-average number of common shares outstanding for each period. Diluted earnings per share is calculated by dividing net income by the weighted-average number of common shares and common share equivalents outstanding for each period. Diluted earnings per share reflects the potential dilution that could occur if outstanding stock options at the presented dates are exercised and shares of restricted stock units (“RSUs”), restricted stock awards (“RSAs”) and performance stock units (“PSUs”) have vested, using the treasury stock method. Potential common shares are excluded from the computation of diluted earnings per common share when the effect would be anti-dilutive. All potential common shares are anti-dilutive in periods of net loss. Treasury stock shares that have been repurchased are not considered outstanding and therefore are excluded from the weighted average number of common shares outstanding calculation.</t>
        </is>
      </c>
    </row>
    <row r="7">
      <c r="A7" s="4" t="inlineStr">
        <is>
          <t>Cash</t>
        </is>
      </c>
      <c r="B7" s="4" t="inlineStr">
        <is>
          <t>Cash Cash is comprised of deposits in U.S. and foreign banks. The Company recognizes interest income from its cash deposits on an accrual basis. The Company considers cash equivalents to be short term, highly liquid investments with original maturities of three months or less.</t>
        </is>
      </c>
    </row>
    <row r="8">
      <c r="A8" s="4" t="inlineStr">
        <is>
          <t>Concentrations</t>
        </is>
      </c>
      <c r="B8" s="4" t="inlineStr">
        <is>
          <t>ConcentrationsThe Company maintains certain of its cash balances in various U.S. banks, which at times, may exceed federally insured limits. The Company has not incurred any losses on these accounts. In addition, the Company maintains various bank accounts in Mexico, Guatemala and Canada, which are not insured. During the year ended December 31, 2021, the Company has not incurred any significant losses on these uninsured foreign bank accounts, with the exception of a $2.0 million valuation allowance recorded by the Company on the balance of deposits held as a result of the closure of a financial institution in Mexico during the third quarter of 2021 (see Note 5). Management believes it is not exposed to any significant credit risk regarding these accounts as it performs periodic reviews of the creditworthiness of the financial institutions the Company uses.</t>
        </is>
      </c>
    </row>
    <row r="9">
      <c r="A9" s="4" t="inlineStr">
        <is>
          <t>Revenue Recognition</t>
        </is>
      </c>
      <c r="B9" s="4" t="inlineStr">
        <is>
          <t>Revenue RecognitionRevenues for wire transfer and money order fees are recognized at the time the transaction is processed. The Company acts as the principal for these transactions as the Company controls the service at all times prior to transferring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net, which represents the difference between the exchange rate set by the Company and the rate realized, is recognized upon the disbursement of U.S. dollars to the entities from which the Company is acquiring foreign currency. Other income primarily represents revenues for technology services provided to the independent network of agents who utilize the Company’s technology in processing transactions and check cashing services, for which revenue is derived by a fee per transaction.</t>
        </is>
      </c>
    </row>
    <row r="10">
      <c r="A10" s="4" t="inlineStr">
        <is>
          <t>Business Combinations</t>
        </is>
      </c>
      <c r="B10" s="4" t="inlineStr">
        <is>
          <t>Business Combinations The Company accounts for its business combinations using the acquisition method, which requires that intangible assets be recognized apart from goodwill if they are contractual in nature or separately identifiable. Acquisitions are measured based on the fair value of consideration transferred and, if the consideration transferred is not cash, measurement is based on the fair value of the consideration transferred or the fair value of the assets acquired, whichever is more reliably measurable. The excess of the consideration transferred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t>
        </is>
      </c>
    </row>
    <row r="11">
      <c r="A11" s="4" t="inlineStr">
        <is>
          <t>Accounts Receivable and Allowance for Credit Losses</t>
        </is>
      </c>
      <c r="B11" s="4" t="inlineStr">
        <is>
          <t>Accounts Receivable and Allowance for Credit Losses Accounts receivable and agent advances receivable are recorded at their net realizable value, which is net of an allowance for credit losses. Accounts receivable are recorded upon initiation of the wire transfer and are typically due to the Company within five days. The Company maintains an allowance for credit losses for estimated losses resulting from the inability of its sending agents to make required payments. When preparing these estimates, management considers a number of factors, including the aging of a sending agent’s account, creditworthiness of specific sending agents, historical loss rates and other information. The Company reviews its allowance for credit losses policy periodically, reflecting current risks and changes in industry conditions and, when necessary, will increase its allowance for credit losses and recognize a provision for credit losses, included in other selling, general and administrative expenses in the consolidated statements of income and comprehensive income. Accounts receivable that are more than 90 days past due are charged off against the allowance for credit losses. In the third quarter of 2021, the Company modified its estimate of the allowance for credit losses and made refinements to the related calculation methodology of net historical loss rates for the different pools of accounts and agent advances receivable grouped based on similar characteristics. The aforementioned change was treated as a change in accounting estimate for accounting purposes and applied prospectively beginning August 2021. The impact of the change in estimate and any effect in comparability to prior periods are not material. Further, the change is not expected to materially impact any financial statement line items or the Company’s results from operations in a future period.</t>
        </is>
      </c>
    </row>
    <row r="12">
      <c r="A12" s="4" t="inlineStr">
        <is>
          <t>Prepaid Wires, Net</t>
        </is>
      </c>
      <c r="B12" s="4" t="inlineStr">
        <is>
          <t>Prepaid Wires, Net Prepaid wires, net represents funds provided to certain paying agents in advance of a transaction, net of wires pending to be picked up by the beneficiary of the money transfer.</t>
        </is>
      </c>
    </row>
    <row r="13">
      <c r="A13" s="4" t="inlineStr">
        <is>
          <t>Prepaid Expenses and Other Assets</t>
        </is>
      </c>
      <c r="B13" s="4" t="inlineStr">
        <is>
          <t>Prepaid Expenses and Other Assets Prepaid expenses and other assets consist primarily of prepaid expenses, agent advances receivable (see Note 5) and deferred financing costs. Interest income on agent advances receivable is recognized on a cash basis due at the end of each calendar month, which is when the interest payments are due from the majority of the agent advances receivable.</t>
        </is>
      </c>
    </row>
    <row r="14">
      <c r="A14" s="4" t="inlineStr">
        <is>
          <t>Wire Transfers Payable, Net</t>
        </is>
      </c>
      <c r="B14" s="4" t="inlineStr">
        <is>
          <t>Wire Transfers Payable, Net Wire transfers payable, net represent wires pending to be picked up by the beneficiary of the money transfer net of funds provided to certain paying agents in advance of a transaction.</t>
        </is>
      </c>
    </row>
    <row r="15">
      <c r="A15" s="4" t="inlineStr">
        <is>
          <t>Property and Equipment</t>
        </is>
      </c>
      <c r="B15" s="4" t="inlineStr">
        <is>
          <t>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income and comprehensive income.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t>
        </is>
      </c>
    </row>
    <row r="16">
      <c r="A16" s="4" t="inlineStr">
        <is>
          <t>Goodwill and Intangible Assets</t>
        </is>
      </c>
      <c r="B16" s="4" t="inlineStr">
        <is>
          <t>Goodwill and Intangible Assets Goodwill and intangible assets result primarily from business combination acquisitions. Intangible assets include agent relationships, trade name, developed technology and other intangibles, all with finite lives. Other intangibles relate to the acquisition of certain agent locations. Upon the acquisition, the purchase price is first allocated to identifiable assets and liabilities, including the trade name and other intangibles, with any remaining purchase price recorded as goodwill. Goodwill is not amortized; however, it is assessed for impairment at least annually, at the beginning of the fourth quarter, or more frequently if triggering events occu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t>
        </is>
      </c>
    </row>
    <row r="17">
      <c r="A17" s="4" t="inlineStr">
        <is>
          <t>Impairment of Long-Lived Assets</t>
        </is>
      </c>
      <c r="B17" s="4" t="inlineStr">
        <is>
          <t>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t>
        </is>
      </c>
    </row>
    <row r="18">
      <c r="A18" s="4" t="inlineStr">
        <is>
          <t>Debt Origination Costs</t>
        </is>
      </c>
      <c r="B18" s="4" t="inlineStr">
        <is>
          <t>Debt Origination Costs The Company incurred debt origination costs related to the credit agreement, consisting of a term loan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income and comprehensive income.</t>
        </is>
      </c>
    </row>
    <row r="19">
      <c r="A19" s="4" t="inlineStr">
        <is>
          <t>Advertising Costs</t>
        </is>
      </c>
      <c r="B19" s="4" t="inlineStr">
        <is>
          <t>Advertising CostsAdvertising costs are included in other selling, general and administrative expenses in the consolidated statements of income and comprehensive income and are expensed as incurred.</t>
        </is>
      </c>
    </row>
    <row r="20">
      <c r="A20" s="4" t="inlineStr">
        <is>
          <t>Income Taxes</t>
        </is>
      </c>
      <c r="B20" s="4" t="inlineStr">
        <is>
          <t>Income Taxes The Company accounts for income taxes in accordance with GAAP which requires,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subsidiaries of the Company are subject to taxes by local tax authorities.</t>
        </is>
      </c>
    </row>
    <row r="21">
      <c r="A21" s="4" t="inlineStr">
        <is>
          <t>Foreign Currency Translation and Transactions</t>
        </is>
      </c>
      <c r="B21" s="4" t="inlineStr">
        <is>
          <t>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t>
        </is>
      </c>
    </row>
    <row r="22">
      <c r="A22" s="4" t="inlineStr">
        <is>
          <t>Comprehensive Income (Loss)</t>
        </is>
      </c>
      <c r="B22" s="4" t="inlineStr">
        <is>
          <t>Comprehensive Income (Loss) Comprehensive income (loss) consists of net income (loss) and the foreign currency translation adjustment and is presented in the consolidated statements of income and comprehensive income.</t>
        </is>
      </c>
    </row>
    <row r="23">
      <c r="A23" s="4" t="inlineStr">
        <is>
          <t>Share-Based Compensation</t>
        </is>
      </c>
      <c r="B23" s="4" t="inlineStr">
        <is>
          <t>Share-Based CompensationThe Company accounts for its share-based compensation expense related to equity instruments under GAAP, which requires the measurement and recognition of compensation costs for all equity-based payment awards made to employees and directors based on estimated fair values. We have elected to account for forfeitures as they occur.</t>
        </is>
      </c>
    </row>
    <row r="24">
      <c r="A24" s="4" t="inlineStr">
        <is>
          <t>Segments</t>
        </is>
      </c>
      <c r="B24" s="4" t="inlineStr">
        <is>
          <t>Segments The Company’s business is organized around one reportable segment that provides money transmittal services between the U.S. and Canada to Mexico, Guatemala and other countries in Latin America, Africa and Asia through a network of authorized agents located in various unaffiliated retail establishments and 36 Company-operated stores throughout the U.S. and Canada. This is based on the objectives of the business and how our chief operating decision maker, the CEO and President, monitors operating performance and allocates resources.</t>
        </is>
      </c>
    </row>
    <row r="25">
      <c r="A25" s="4" t="inlineStr">
        <is>
          <t>Accounting Pronouncements</t>
        </is>
      </c>
      <c r="B25" s="4" t="inlineStr">
        <is>
          <t>Accounting Pronouncements The Financial Accounting Standards Board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guidance was adopted by the Company on January 1, 2021. The adoption of this guidance did not have a material impact on the consolidated financial statements. The FASB issued amended guidance, Intangibles—Goodwill and Other—Internal-Use Software (Subtopic 350-40): Customer’s Accounting for Implementation Costs Incurred in a Cloud Computing Arrangement That Is a Service Contract . The amended standard requires implementation costs incurred by customers in cloud computing arrangements to be deferred and recognized over the term of the arrangement if those costs would be capitalized by the customers in a software licensing arrangement. This guidance was adopted by the Company on January 1, 2021. The adoption of this guidance did not have a material impact on the consolidated financial statements. The FASB issued guidance, Simplifying the Accounting for Income Taxes (Topic 740) , which removes certain exceptions to the general principles in Topic 740 and improves consistent application of and simplifies GAAP for other areas of Topic 740 by clarifying and amending existing guidance. This guidance was adopted by the Company on January 1, 2021. The adoption of this guidance did not have a material impact on the consolidated financial stat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ROU”) asset representing its right to use the underlying asset for the lease term on the balance sheet. Leases will be classified as financing or operating, with classification affecting the pattern of expense recognition in the consolidated statements of income and comprehensive income. The Company adopted the new standard, including the related amendments, effective January 1, 2022 using the modified retrospective approach and used the effective date as the date of initial application. Management has completed its analysis and determined that all of its leasing arrangements will be classified as operating leases. The Company elected to apply three practical expedients, including (i) the election not to reassess its prior conclusions about lease identification, lease classification and initial direct costs, (ii) to use hindsight in determining the lease term, and (iii) the election not to separate lease and non-lease components for arrangements where the Company is a lessee. Additionally, management has implemented new processes to facilitate the requirements of the new standard and determined the ROU asset and lease liability will each amount to approximately $5.6 million on January 1, 2022. We do not expect the adoption of this standard to have a material impact on our consolidated statement of income and comprehensive income and consolidated statement of cash flow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required to adopt the new guidance on December 31, 2022. The Company is currently evaluating the impact this guidance will have on the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nsolidated financial statements.</t>
        </is>
      </c>
    </row>
    <row r="26">
      <c r="A26" s="4" t="inlineStr">
        <is>
          <t>Fair Value Measurements</t>
        </is>
      </c>
      <c r="B26"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ncentration of Credit Risk</t>
        </is>
      </c>
      <c r="B4" s="4" t="inlineStr">
        <is>
          <t xml:space="preserve">Cash balances were as follows (in thousands): December 31, 2021 2020 Cash in U.S. dollars in U.S. banks $ 130,032 $ 72,566 Cash in foreign banks and foreign currency 2,433 2,332 Petty cash 9 9 $ 132,474 $ 74,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 xml:space="preserve">The Company recognized in revenues from contracts with customers for the years ended December 31, 2021, 2020 and 2019, the following (in thousands): December 31, 2021 2020 2019 Wire transfer and money order fees $ 394,669 $ 308,850 $ 274,161 Discounts and promotions (1,428) (941) (1,080) Wire transfer and money order fees, net 393,241 307,909 273,081 Foreign exchange gain, net 62,832 46,763 44,268 Other income 3,133 2,537 2,252 Total revenues $ 459,206 $ 357,209 $ 319,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12 Months Ended</t>
        </is>
      </c>
    </row>
    <row r="2">
      <c r="B2" s="2" t="inlineStr">
        <is>
          <t>Dec. 31, 2021</t>
        </is>
      </c>
    </row>
    <row r="3">
      <c r="A3" s="3" t="inlineStr">
        <is>
          <t>Receivables [Abstract]</t>
        </is>
      </c>
    </row>
    <row r="4">
      <c r="A4" s="4" t="inlineStr">
        <is>
          <t>Accounts Receivable, Net of Allowance for Credit Losses</t>
        </is>
      </c>
      <c r="B4" s="4" t="inlineStr">
        <is>
          <t xml:space="preserve">The outstanding balance of accounts receivable, net of allowance for credit losses, consists of the following (in thousands): December 31, 2021 2020 Accounts receivable $ 69,498 $ 56,520 Allowance for credit losses (2,181) (1,503) Accounts receivable, net $ 67,317 $ 55,017 </t>
        </is>
      </c>
    </row>
    <row r="5">
      <c r="A5" s="4" t="inlineStr">
        <is>
          <t>Notes Receivable, Net of Allowance for Credit Loss</t>
        </is>
      </c>
      <c r="B5" s="4" t="inlineStr">
        <is>
          <t xml:space="preserve">The Company had agent advances receivable, net of allowance for credit losses, from sending agents as follows (in thousands): December 31, 2021 2020 Agent advances receivable, current $ 791 $ 710 Allowance for credit losses (55) (244) Net current $ 735 $ 466 Agent advances receivable, long-term $ 656 $ 816 Allowance for credit losses (13) (295) Net long-term $ 644 $ 521 </t>
        </is>
      </c>
    </row>
    <row r="6">
      <c r="A6" s="4" t="inlineStr">
        <is>
          <t>Maturities of Notes Receivable</t>
        </is>
      </c>
      <c r="B6" s="4" t="inlineStr">
        <is>
          <t xml:space="preserve">The maturities of agent advances receivable at December 31, 2021 are as follows (in thousands): Outstanding Under 1 year $ 791 Between 1 and 2 years 656 Total $ 1,447 </t>
        </is>
      </c>
    </row>
    <row r="7">
      <c r="A7" s="4" t="inlineStr">
        <is>
          <t>Accounts Receivable, Allowance for Credit Loss</t>
        </is>
      </c>
      <c r="B7" s="4" t="inlineStr">
        <is>
          <t xml:space="preserve">The changes in the allowance for credit losses related to accounts receivable and agent advances receivable are as follows (in thousands): Year Ended December 31, 2021 2020 2019 Beginning balance $ 2,042 $ 1,236 $ 1,290 Provision 1,537 1,801 1,626 Charge-offs (1,863) (1,491) (1,972) Recoveries 533 496 292 Ending Balance $ 2,249 $ 2,042 $ 1,236 The allowance for credit losses allocated by financial instrument category is as follows (in thousands): December 31, 2021 2020 2019 Accounts receivable $ 2,181 $ 1,503 $ 759 Agent advances receivable 68 539 477 Allowance for credit losses $ 2,249 $ 2,042 $ 1,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 and Other Assets [Abstract]</t>
        </is>
      </c>
    </row>
    <row r="4">
      <c r="A4" s="4" t="inlineStr">
        <is>
          <t>Prepaid Expenses and Other Assets</t>
        </is>
      </c>
      <c r="B4" s="4" t="inlineStr">
        <is>
          <t xml:space="preserve">Prepaid expenses and other current assets consisted of the following (in thousands): December 31, 2021 2020 Prepaid insurance $ 923 $ 465 Prepaid fees and services 1,930 1,452 Agent advances receivable, net of allowance 735 466 Assets pending settlement 331 218 Prepaid income taxes 1,563 103 Prepaid expenses and current assets - other 1,506 817 $ 6,988 $ 3,521 </t>
        </is>
      </c>
    </row>
    <row r="5">
      <c r="A5" s="4" t="inlineStr">
        <is>
          <t>Schedule of Other Assets, Noncurrent</t>
        </is>
      </c>
      <c r="B5" s="4" t="inlineStr">
        <is>
          <t xml:space="preserve">Other assets consisted of the following (in thousands): December 31, 2021 2020 Revolving line origination fees $ 2,032 $ 423 Agent incentives advances 1,010 1,110 Agent advances receivable, net of allowance 644 521 Funds held by seized banking entities, net of allowance 3,114 130 Other assets 634 852 $ 7,434 $ 3,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132474</v>
      </c>
      <c r="C3" s="5" t="n">
        <v>74907</v>
      </c>
    </row>
    <row r="4">
      <c r="A4" s="4" t="inlineStr">
        <is>
          <t>Accounts receivable, net of allowance of $2,181 and $1,503, respectively</t>
        </is>
      </c>
      <c r="B4" s="6" t="n">
        <v>67317</v>
      </c>
      <c r="C4" s="6" t="n">
        <v>55017</v>
      </c>
    </row>
    <row r="5">
      <c r="A5" s="4" t="inlineStr">
        <is>
          <t>Prepaid wires, net</t>
        </is>
      </c>
      <c r="B5" s="6" t="n">
        <v>56766</v>
      </c>
      <c r="C5" s="6" t="n">
        <v>53281</v>
      </c>
    </row>
    <row r="6">
      <c r="A6" s="4" t="inlineStr">
        <is>
          <t>Prepaid expenses and other current assets</t>
        </is>
      </c>
      <c r="B6" s="6" t="n">
        <v>6988</v>
      </c>
      <c r="C6" s="6" t="n">
        <v>3521</v>
      </c>
    </row>
    <row r="7">
      <c r="A7" s="4" t="inlineStr">
        <is>
          <t>Total current assets</t>
        </is>
      </c>
      <c r="B7" s="6" t="n">
        <v>263545</v>
      </c>
      <c r="C7" s="6" t="n">
        <v>186726</v>
      </c>
    </row>
    <row r="8">
      <c r="A8" s="4" t="inlineStr">
        <is>
          <t>Property and equipment, net</t>
        </is>
      </c>
      <c r="B8" s="6" t="n">
        <v>17905</v>
      </c>
      <c r="C8" s="6" t="n">
        <v>13021</v>
      </c>
    </row>
    <row r="9">
      <c r="A9" s="4" t="inlineStr">
        <is>
          <t>Goodwill</t>
        </is>
      </c>
      <c r="B9" s="6" t="n">
        <v>36260</v>
      </c>
      <c r="C9" s="6" t="n">
        <v>36260</v>
      </c>
    </row>
    <row r="10">
      <c r="A10" s="4" t="inlineStr">
        <is>
          <t>Intangible assets, net</t>
        </is>
      </c>
      <c r="B10" s="6" t="n">
        <v>15392</v>
      </c>
      <c r="C10" s="6" t="n">
        <v>20430</v>
      </c>
    </row>
    <row r="11">
      <c r="A11" s="4" t="inlineStr">
        <is>
          <t>Other assets</t>
        </is>
      </c>
      <c r="B11" s="6" t="n">
        <v>7434</v>
      </c>
      <c r="C11" s="6" t="n">
        <v>3036</v>
      </c>
    </row>
    <row r="12">
      <c r="A12" s="4" t="inlineStr">
        <is>
          <t>Total assets</t>
        </is>
      </c>
      <c r="B12" s="6" t="n">
        <v>340536</v>
      </c>
      <c r="C12" s="6" t="n">
        <v>259473</v>
      </c>
    </row>
    <row r="13">
      <c r="A13" s="3" t="inlineStr">
        <is>
          <t>Current liabilities:</t>
        </is>
      </c>
    </row>
    <row r="14">
      <c r="A14" s="4" t="inlineStr">
        <is>
          <t>Current portion of long-term debt, net</t>
        </is>
      </c>
      <c r="B14" s="6" t="n">
        <v>3882</v>
      </c>
      <c r="C14" s="6" t="n">
        <v>7044</v>
      </c>
    </row>
    <row r="15">
      <c r="A15" s="4" t="inlineStr">
        <is>
          <t>Accounts payable</t>
        </is>
      </c>
      <c r="B15" s="6" t="n">
        <v>23151</v>
      </c>
      <c r="C15" s="6" t="n">
        <v>12771</v>
      </c>
    </row>
    <row r="16">
      <c r="A16" s="4" t="inlineStr">
        <is>
          <t>Wire transfers and money orders payable, net</t>
        </is>
      </c>
      <c r="B16" s="6" t="n">
        <v>56066</v>
      </c>
      <c r="C16" s="6" t="n">
        <v>41746</v>
      </c>
    </row>
    <row r="17">
      <c r="A17" s="4" t="inlineStr">
        <is>
          <t>Accrued and other liabilities</t>
        </is>
      </c>
      <c r="B17" s="6" t="n">
        <v>33760</v>
      </c>
      <c r="C17" s="6" t="n">
        <v>22380</v>
      </c>
    </row>
    <row r="18">
      <c r="A18" s="4" t="inlineStr">
        <is>
          <t>Total current liabilities</t>
        </is>
      </c>
      <c r="B18" s="6" t="n">
        <v>116859</v>
      </c>
      <c r="C18" s="6" t="n">
        <v>83941</v>
      </c>
    </row>
    <row r="19">
      <c r="A19" s="3" t="inlineStr">
        <is>
          <t>Long-term liabilities:</t>
        </is>
      </c>
    </row>
    <row r="20">
      <c r="A20" s="4" t="inlineStr">
        <is>
          <t>Long-term debt, net</t>
        </is>
      </c>
      <c r="B20" s="6" t="n">
        <v>79211</v>
      </c>
      <c r="C20" s="6" t="n">
        <v>80579</v>
      </c>
    </row>
    <row r="21">
      <c r="A21" s="4" t="inlineStr">
        <is>
          <t>Deferred tax liability, net</t>
        </is>
      </c>
      <c r="B21" s="6" t="n">
        <v>1426</v>
      </c>
      <c r="C21" s="6" t="n">
        <v>692</v>
      </c>
    </row>
    <row r="22">
      <c r="A22" s="4" t="inlineStr">
        <is>
          <t>Total long-term liabilities</t>
        </is>
      </c>
      <c r="B22" s="6" t="n">
        <v>80637</v>
      </c>
      <c r="C22" s="6" t="n">
        <v>81271</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01 par value; 230,000,000 shares authorized, 38,820,222 and 38,217,125 shares issued and 38,478,700 and 38,217,125 shares outstanding as of December 31, 2021 and 2020, respectively</t>
        </is>
      </c>
      <c r="B25" s="6" t="n">
        <v>4</v>
      </c>
      <c r="C25" s="6" t="n">
        <v>4</v>
      </c>
    </row>
    <row r="26">
      <c r="A26" s="4" t="inlineStr">
        <is>
          <t>Additional paid-in capital</t>
        </is>
      </c>
      <c r="B26" s="6" t="n">
        <v>66875</v>
      </c>
      <c r="C26" s="6" t="n">
        <v>59310</v>
      </c>
    </row>
    <row r="27">
      <c r="A27" s="4" t="inlineStr">
        <is>
          <t>Retained earnings</t>
        </is>
      </c>
      <c r="B27" s="6" t="n">
        <v>81803</v>
      </c>
      <c r="C27" s="6" t="n">
        <v>34960</v>
      </c>
    </row>
    <row r="28">
      <c r="A28" s="4" t="inlineStr">
        <is>
          <t>Accumulated other comprehensive loss</t>
        </is>
      </c>
      <c r="B28" s="6" t="n">
        <v>-76</v>
      </c>
      <c r="C28" s="6" t="n">
        <v>-13</v>
      </c>
    </row>
    <row r="29">
      <c r="A29" s="4" t="inlineStr">
        <is>
          <t>Treasury stock, at cost; 341,522 shares as of December 31, 2021 (none as of December 31, 2020)</t>
        </is>
      </c>
      <c r="B29" s="6" t="n">
        <v>-5566</v>
      </c>
      <c r="C29" s="6" t="n">
        <v>0</v>
      </c>
    </row>
    <row r="30">
      <c r="A30" s="4" t="inlineStr">
        <is>
          <t>Total stockholders’ equity</t>
        </is>
      </c>
      <c r="B30" s="6" t="n">
        <v>143040</v>
      </c>
      <c r="C30" s="6" t="n">
        <v>94261</v>
      </c>
    </row>
    <row r="31">
      <c r="A31" s="4" t="inlineStr">
        <is>
          <t>Total liabilities and stockholders’ equity</t>
        </is>
      </c>
      <c r="B31" s="5" t="n">
        <v>340536</v>
      </c>
      <c r="C31" s="5" t="n">
        <v>259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s of the following (in thousands): December 31, Estimated 2021 2020 Computer software and equipment $ 30,805 $ 22,337 3 to 5 Office improvements 1,575 1,122 5 Furniture and fixtures 835 506 7 33,215 23,965 Less accumulated depreciation (15,310) (10,944) $ 17,905 $ 13,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and Intangible Assets</t>
        </is>
      </c>
      <c r="B4" s="4" t="inlineStr">
        <is>
          <t xml:space="preserve">Goodwill consists of the following (in thousands): December 31, 2021 2020 Indefinite life: Goodwill $ 36,260 $ 36,260 Total indefinite life $ 36,260 $ 36,260 Intangible assets consist of the following (in thousands): December 31, 2021 December 31, 2020 Gross Carrying Accumulated Net Gross Accumulated Amortization Net Amortizable: Agent relationships $ 40,500 $ (32,915) $ 7,585 $ 40,500 $ (29,759) $ 10,741 Trade name 15,500 (9,404) 6,096 15,500 (7,964) 7,536 Developed technology 6,600 (5,690) 910 6,600 (5,234) 1,366 Other intangibles 1,279 (478) 801 1,155 (368) 787 Net amortizable intangible assets $ 63,879 $ (48,487) $ 15,392 $ 63,755 $ (43,325) $ 20,430 </t>
        </is>
      </c>
    </row>
    <row r="5">
      <c r="A5" s="4" t="inlineStr">
        <is>
          <t>Changes in Goodwill and Intangible Assets</t>
        </is>
      </c>
      <c r="B5" s="4" t="inlineStr">
        <is>
          <t xml:space="preserve">The following table presents the changes in goodwill and intangible assets (in thousands): Goodwill Intangible Assets Balance at December 31, 2018 $ 36,260 $ 36,395 Acquisition of agent locations — 335 Amortization expense — (9,349) Balance at December 31, 2019 $ 36,260 $ 27,381 Amortization expense — (6,951) Balance at December 31, 2020 $ 36,260 $ 20,430 Acquisition of agent locations — 124 Amortization expense — (5,162) Balance at December 31, 2021 $ 36,260 $ 15,392 </t>
        </is>
      </c>
    </row>
    <row r="6">
      <c r="A6" s="4" t="inlineStr">
        <is>
          <t>Amortization Expense Related to Intangible Assets</t>
        </is>
      </c>
      <c r="B6" s="4" t="inlineStr">
        <is>
          <t xml:space="preserve">Amortization expense related to intangible assets for the next five years and thereafter is as follows (in thousands): 2022 $ 4,010 2023 3,002 2024 2,282 2025 1,730 2026 1,310 Thereafter 3,058 $ 15,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 TRANSFERS AND MONEY ORDERS PAYABLE, NET (Tables)</t>
        </is>
      </c>
      <c r="B1" s="2" t="inlineStr">
        <is>
          <t>12 Months Ended</t>
        </is>
      </c>
    </row>
    <row r="2">
      <c r="B2" s="2" t="inlineStr">
        <is>
          <t>Dec. 31, 2021</t>
        </is>
      </c>
    </row>
    <row r="3">
      <c r="A3" s="3" t="inlineStr">
        <is>
          <t>Payables and Accruals [Abstract]</t>
        </is>
      </c>
    </row>
    <row r="4">
      <c r="A4" s="4" t="inlineStr">
        <is>
          <t>Summary of Wire Transfer and Money Orders Payable, Net</t>
        </is>
      </c>
      <c r="B4" s="4" t="inlineStr">
        <is>
          <t xml:space="preserve">Wire transfers and money orders payable, net, consisted of the following (in thousands): December 31, 2021 2020 Wire transfers payable, net $ 20,744 $ 11,806 Customer voided wires payable 16,895 13,374 Money orders payable 18,427 16,566 $ 56,066 $ 41,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liabilities consisted of the following (in thousands): December 31, 2021 2020 Commissions payable to sending agents $ 16,303 $ 12,500 Accrued salaries and benefits 4,892 2,957 Accrued bank charges 1,371 1,170 Accrued legal fees 422 75 Accrued other professional fees 1,619 826 Accrued taxes 4,908 1,276 Deferred revenue loyalty program 3,391 2,750 Other 854 826 $ 33,760 $ 22,380 </t>
        </is>
      </c>
    </row>
    <row r="5">
      <c r="A5" s="4" t="inlineStr">
        <is>
          <t>Changes in Deferred Revenue Loyalty Program Liability</t>
        </is>
      </c>
      <c r="B5" s="4" t="inlineStr">
        <is>
          <t xml:space="preserve">The following table shows the changes in the deferred revenue loyalty program liability (in thousands): Balance, December 31, 2019 $ 2,495 Revenue deferred during the year 1,806 Revenue recognized during the year (1,551) Balance, December 31, 2020 2,750 Revenue deferred during the year 2,326 Revenue recognized during the year (1,685) Balance, December 31, 2021 $ 3,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Debt consisted of the following (in thousands): December 31, 2021 2020 Term loan facility $ 85,313 $ 89,383 85,313 89,383 Less: Current portion of long term debt (1) (3,882) (7,044) Less: Debt origination costs (2,220) (1,760) $ 79,211 $ 80,579 (1) Current portion of long-term debt is net of debt origination costs of approximately $0.5 million and $0.6 million at December 31, 2021 and 2020, respectively.</t>
        </is>
      </c>
    </row>
    <row r="5">
      <c r="A5" s="4" t="inlineStr">
        <is>
          <t>Scheduled Annual Payments of Term Loan</t>
        </is>
      </c>
      <c r="B5" s="4" t="inlineStr">
        <is>
          <t xml:space="preserve">The scheduled annual payments of the term loan at December 31, 2021 are as follows (in thousands): 2022 $ 4,375 2023 5,469 2024 7,656 2025 8,750 2026 59,063 $ 85,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Fair Value of Stock Options and Performance Shares</t>
        </is>
      </c>
      <c r="B4" s="4" t="inlineStr">
        <is>
          <t>The Company used the following assumptions for the BSM to determine the fair value of the stock options granted during the year ended December 31, 2020; there were no options granted during the year ended December 31, 2021. Year Ended December 31, 2020 Weighted-average grant date price of our common stock (per share) $ 12.94 Weighted-average expected volatility 45.2 % Weighted-average risk-free interest rate 0.5 % Expected term (in years) 6.25 Expected dividend yield 0.0 %</t>
        </is>
      </c>
    </row>
    <row r="5">
      <c r="A5" s="4" t="inlineStr">
        <is>
          <t>Stock Option Activity</t>
        </is>
      </c>
      <c r="B5" s="4" t="inlineStr">
        <is>
          <t>A summary of the stock option activity during the year ended December 31, 2021 is presented below: Number of Weighted-Average Weighted-Average Weighted-Average Outstanding at December 31, 2020 2,714,902 $ 10.97 8.19 $ 4.03 Granted — $ — $ — Exercised (1) (691,090) $ 9.93 $ 3.54 Forfeited (125,125) $ 12.59 $ 5.85 Outstanding at December 31, 2021 1,898,687 $ 11.24 7.11 $ 4.17 Exercisable at December 31, 2021 (2) 1,061,086 $ 10.76 6.87 $ 3.83 (1) The aggregate intrinsic value of stock options exercised during the year ended December 31, 2021 was $4.7 million. (2) The aggregate fair value of all vested/exercisable options outstanding as of December 31, 2021 was $4.1 million.</t>
        </is>
      </c>
    </row>
    <row r="6">
      <c r="A6" s="4" t="inlineStr">
        <is>
          <t>Summary of RSU Grant Activity</t>
        </is>
      </c>
      <c r="B6" s="4" t="inlineStr">
        <is>
          <t xml:space="preserve">A summary of the RSU grant activity during the year ended December 31, 2021 is presented below: Number of RSU awards Weighted-Average Outstanding (nonvested) at December 31, 2020 40,881 $ 13.38 Granted 290,783 $ 15.02 Vested (and settled) (47,728) $ 14.11 Forfeited (52,002) $ 14.73 Outstanding (nonvested) at December 31, 2021 231,934 $ 14.99 </t>
        </is>
      </c>
    </row>
    <row r="7">
      <c r="A7" s="4" t="inlineStr">
        <is>
          <t>Nonvested Restricted Stock Shares Activity</t>
        </is>
      </c>
      <c r="B7" s="4" t="inlineStr">
        <is>
          <t xml:space="preserve">A summary of the RSA activity during the year ended December 31, 2021 is presented below: Number of RSAs Weighted-Average Outstanding (nonvested) at December 31, 2020 — $ — Granted 88,215 $ 14.17 Vested (and settled) — $ — Forfeited — $ — Outstanding (nonvested) at December 31, 2021 88,215 $ 14.17 </t>
        </is>
      </c>
    </row>
    <row r="8">
      <c r="A8" s="4" t="inlineStr">
        <is>
          <t>Schedule of Nonvested Performance-based Units Activity</t>
        </is>
      </c>
      <c r="B8" s="4" t="inlineStr">
        <is>
          <t xml:space="preserve">A summary of the PSU activity during the year ended December 31, 2021 is presented below: Number of PSUs Weighted-Average Weighted-Average Outstanding (nonvested) at December 31, 2020 — — $ — Granted 171,500 $ 14.17 Vested (and settled) — $ — Forfeited — $ — Outstanding (nonvested) at December 31, 2021 171,500 9.17 $ 1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Loss) per Share</t>
        </is>
      </c>
      <c r="B4" s="4" t="inlineStr">
        <is>
          <t xml:space="preserve">Below are basic and diluted earnings per share for the periods indicated (in thousands, except for share data): Year Ended December 31, 2021 2020 2019 Net income for basic and diluted income per common share $ 46,843 $ 33,784 $ 19,609 Shares: Weighted-average common shares outstanding – basic 38,474,040 38,060,290 37,428,345 Effect of dilutive securities RSUs 48,077 10,566 12,416 Stock options 532,972 287,315 140,640 RSAs 14,667 — — PSUs 33,694 — — Warrants — — 12,757 Weighted-average common shares outstanding – diluted 39,103,450 38,358,171 37,594,158 Earnings per common share - basic $ 1.22 $ 0.89 $ 0.52 Earnings per common share - diluted $ 1.20 $ 0.88 $ 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Benefit) for Income Taxes</t>
        </is>
      </c>
      <c r="B4" s="4" t="inlineStr">
        <is>
          <t xml:space="preserve">The provision for income taxes consists of the following (in thousands): Year Ended December 31, 2021 2020 2019 Current tax provision: Foreign $ 212 $ 224 $ 201 Federal 11,702 8,080 4,668 State 3,824 2,780 1,591 Total Current 15,738 11,084 6,460 Deferred tax provision: Federal 667 1,089 1,290 State 67 344 573 Total deferred 734 1,433 1,863 Total tax provision $ 16,472 $ 12,517 $ 8,323 </t>
        </is>
      </c>
    </row>
    <row r="5">
      <c r="A5" s="4" t="inlineStr">
        <is>
          <t>Reconciliation Between Income Tax Provision (Benefit) at US Statutory Tax Rate</t>
        </is>
      </c>
      <c r="B5" s="4" t="inlineStr">
        <is>
          <t xml:space="preserve">A reconciliation between the income tax provision at the U.S. statutory tax rate and the Company’s income tax provision on the consolidated statements of income and comprehensive income is below (in thousands): Year Ended December 31, 2021 2020 2019 Income before income taxes $ 63,315 $ 46,301 $ 27,932 U.S. statutory tax rate 21 % 21 % 21 % Income tax expense at statutory rate 13,296 9,723 5,866 State tax expense, net of federal 3,073 2,530 1,639 Foreign tax rates different from U.S. statutory rate 273 264 260 Non-deductible expenses 337 57 374 Change in tax rate — (9) 71 Other (507) (48) 113 Total tax provision $ 16,472 $ 12,517 $ 8,323 </t>
        </is>
      </c>
    </row>
    <row r="6">
      <c r="A6" s="4" t="inlineStr">
        <is>
          <t>Deferred Tax Assets Liabilities</t>
        </is>
      </c>
      <c r="B6" s="4" t="inlineStr">
        <is>
          <t>The following table outlines the principal components of the deferred tax assets and liabilities (in thousands): December 31, 2021 2020 Deferred tax assets: U.S. federal and state net operating losses $ 4,181 $ 5,529 Foreign net operating losses 248 165 Allowance for credit losses 537 483 Share-based compensation 1,854 1,468 Accrued compensation 762 487 Deferred revenue 895 725 Other 827 — Total deferred tax assets 9,304 8,857 Deferred tax liabilities Depreciation (3,176) (2,460) Intangible amortization (6,914) (6,924) Debt origination costs (392) — Total deferred tax liabilities (10,482) (9,384) Valuation allowance (248) (165) Net deferred tax liability $ (1,426) $ (6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Rental Payments</t>
        </is>
      </c>
      <c r="B4" s="4" t="inlineStr">
        <is>
          <t xml:space="preserve">At December 31, 2021, future minimum rental payments required under operating leases for the next five years and thereafter are as follows (in thousands): 2022 $ 1,625 2023 1,237 2024 1,031 2025 861 2026 109 Thereafter 7 $ 4,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19" customWidth="1" min="2" max="2"/>
  </cols>
  <sheetData>
    <row r="1">
      <c r="A1" s="1" t="inlineStr">
        <is>
          <t>BASIS OF PRESENTATION AND BUSINESS (Details)</t>
        </is>
      </c>
      <c r="B1" s="2" t="inlineStr">
        <is>
          <t>Dec. 31, 2021store</t>
        </is>
      </c>
    </row>
    <row r="2">
      <c r="A2" s="3" t="inlineStr">
        <is>
          <t>Noncontrolling Interest [Line Items]</t>
        </is>
      </c>
    </row>
    <row r="3">
      <c r="A3" s="4" t="inlineStr">
        <is>
          <t>Number of company-operated stores</t>
        </is>
      </c>
      <c r="B3" s="6" t="n">
        <v>36</v>
      </c>
    </row>
    <row r="4">
      <c r="A4" s="4" t="inlineStr">
        <is>
          <t>Intermex Guatemala</t>
        </is>
      </c>
    </row>
    <row r="5">
      <c r="A5" s="3" t="inlineStr">
        <is>
          <t>Noncontrolling Interest [Line Items]</t>
        </is>
      </c>
    </row>
    <row r="6">
      <c r="A6" s="4" t="inlineStr">
        <is>
          <t>Ownership percentage</t>
        </is>
      </c>
      <c r="B6" s="4" t="inlineStr">
        <is>
          <t>100.00%</t>
        </is>
      </c>
    </row>
    <row r="7">
      <c r="A7" s="4" t="inlineStr">
        <is>
          <t>Intermex Mexico</t>
        </is>
      </c>
    </row>
    <row r="8">
      <c r="A8" s="3" t="inlineStr">
        <is>
          <t>Noncontrolling Interest [Line Items]</t>
        </is>
      </c>
    </row>
    <row r="9">
      <c r="A9" s="4" t="inlineStr">
        <is>
          <t>Ownership percentage</t>
        </is>
      </c>
      <c r="B9" s="4" t="inlineStr">
        <is>
          <t>98.00%</t>
        </is>
      </c>
    </row>
    <row r="10">
      <c r="A10" s="4" t="inlineStr">
        <is>
          <t>Holdings, Intermex Wire Transfer Corp</t>
        </is>
      </c>
    </row>
    <row r="11">
      <c r="A11" s="3" t="inlineStr">
        <is>
          <t>Noncontrolling Interest [Line Items]</t>
        </is>
      </c>
    </row>
    <row r="12">
      <c r="A12" s="4" t="inlineStr">
        <is>
          <t>Ownership percentage</t>
        </is>
      </c>
      <c r="B12" s="4" t="inlineStr">
        <is>
          <t>2.00%</t>
        </is>
      </c>
    </row>
    <row r="13">
      <c r="A13" s="4" t="inlineStr">
        <is>
          <t>Intermex Wire Transfer Corp</t>
        </is>
      </c>
    </row>
    <row r="14">
      <c r="A14" s="3" t="inlineStr">
        <is>
          <t>Noncontrolling Interest [Line Items]</t>
        </is>
      </c>
    </row>
    <row r="15">
      <c r="A15" s="4" t="inlineStr">
        <is>
          <t>Ownership percentage</t>
        </is>
      </c>
      <c r="B15" s="4" t="inlineStr">
        <is>
          <t>100.00%</t>
        </is>
      </c>
    </row>
    <row r="16">
      <c r="A16" s="4" t="inlineStr">
        <is>
          <t>Intermex Wire Transfer II, LLC</t>
        </is>
      </c>
    </row>
    <row r="17">
      <c r="A17" s="3" t="inlineStr">
        <is>
          <t>Noncontrolling Interest [Line Items]</t>
        </is>
      </c>
    </row>
    <row r="18">
      <c r="A18" s="4" t="inlineStr">
        <is>
          <t>Ownership percentage</t>
        </is>
      </c>
      <c r="B18" s="4" t="inlineStr">
        <is>
          <t>100.00%</t>
        </is>
      </c>
    </row>
    <row r="19">
      <c r="A19" s="4" t="inlineStr">
        <is>
          <t>Canada International Transfers Corp</t>
        </is>
      </c>
    </row>
    <row r="20">
      <c r="A20" s="3" t="inlineStr">
        <is>
          <t>Noncontrolling Interest [Line Items]</t>
        </is>
      </c>
    </row>
    <row r="21">
      <c r="A21" s="4" t="inlineStr">
        <is>
          <t>Ownership percentage</t>
        </is>
      </c>
      <c r="B21"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t>
        </is>
      </c>
      <c r="B3" s="5" t="n">
        <v>2181</v>
      </c>
      <c r="C3" s="5" t="n">
        <v>1503</v>
      </c>
    </row>
    <row r="4">
      <c r="A4" s="4" t="inlineStr">
        <is>
          <t>Common stock, par value (in dollars per share)</t>
        </is>
      </c>
      <c r="B4" s="7" t="n">
        <v>0.0001</v>
      </c>
      <c r="C4" s="7" t="n">
        <v>0.0001</v>
      </c>
    </row>
    <row r="5">
      <c r="A5" s="4" t="inlineStr">
        <is>
          <t>Common stock, shares authorized (in shares)</t>
        </is>
      </c>
      <c r="B5" s="6" t="n">
        <v>230000000</v>
      </c>
      <c r="C5" s="6" t="n">
        <v>230000000</v>
      </c>
    </row>
    <row r="6">
      <c r="A6" s="4" t="inlineStr">
        <is>
          <t>Common shares, issued (in shares)</t>
        </is>
      </c>
      <c r="B6" s="6" t="n">
        <v>38820222</v>
      </c>
      <c r="C6" s="6" t="n">
        <v>38217125</v>
      </c>
    </row>
    <row r="7">
      <c r="A7" s="4" t="inlineStr">
        <is>
          <t>Common shares, outstanding (in shares)</t>
        </is>
      </c>
      <c r="B7" s="6" t="n">
        <v>38478700</v>
      </c>
      <c r="C7" s="6" t="n">
        <v>38217125</v>
      </c>
    </row>
    <row r="8">
      <c r="A8" s="4" t="inlineStr">
        <is>
          <t>Treasury stock (in shares)</t>
        </is>
      </c>
      <c r="B8" s="6" t="n">
        <v>341522000</v>
      </c>
      <c r="C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s>
  <sheetData>
    <row r="1">
      <c r="A1" s="1" t="inlineStr">
        <is>
          <t>SUMMARY OF SIGNIFICANT ACCOUNTING POLICIES - Narrative (Details)</t>
        </is>
      </c>
      <c r="B1" s="2" t="inlineStr">
        <is>
          <t>12 Months Ended</t>
        </is>
      </c>
    </row>
    <row r="2">
      <c r="B2" s="2" t="inlineStr">
        <is>
          <t>Dec. 31, 2021USD ($)storebusinessDaysegment</t>
        </is>
      </c>
      <c r="C2" s="2" t="inlineStr">
        <is>
          <t>Dec. 31, 2020USD ($)</t>
        </is>
      </c>
      <c r="D2" s="2" t="inlineStr">
        <is>
          <t>Dec. 31, 2019USD ($)</t>
        </is>
      </c>
      <c r="E2" s="2" t="inlineStr">
        <is>
          <t>Jan. 01, 2022USD ($)</t>
        </is>
      </c>
    </row>
    <row r="3">
      <c r="A3" s="3" t="inlineStr">
        <is>
          <t>Significant Accounting Policies [Line Items]</t>
        </is>
      </c>
    </row>
    <row r="4">
      <c r="A4" s="4" t="inlineStr">
        <is>
          <t>Losses, uninsured amount</t>
        </is>
      </c>
      <c r="B4" s="5" t="n">
        <v>0</v>
      </c>
    </row>
    <row r="5">
      <c r="A5" s="4" t="inlineStr">
        <is>
          <t>Losses, uninsured amount on foreign bank accounts</t>
        </is>
      </c>
      <c r="B5" s="6" t="n">
        <v>0</v>
      </c>
    </row>
    <row r="6">
      <c r="A6" s="4" t="inlineStr">
        <is>
          <t>Write off from financial institution closure</t>
        </is>
      </c>
      <c r="B6" s="6" t="n">
        <v>2000000</v>
      </c>
    </row>
    <row r="7">
      <c r="A7" s="4" t="inlineStr">
        <is>
          <t>Advertising costs</t>
        </is>
      </c>
      <c r="B7" s="6" t="n">
        <v>2500000</v>
      </c>
      <c r="C7" s="5" t="n">
        <v>400000</v>
      </c>
      <c r="D7" s="5" t="n">
        <v>1200000</v>
      </c>
    </row>
    <row r="8">
      <c r="A8" s="4" t="inlineStr">
        <is>
          <t>Gains (losses) from foreign currency transactions</t>
        </is>
      </c>
      <c r="B8" s="5" t="n">
        <v>300000</v>
      </c>
      <c r="C8" s="6" t="n">
        <v>200000</v>
      </c>
      <c r="D8" s="5" t="n">
        <v>41000</v>
      </c>
    </row>
    <row r="9">
      <c r="A9" s="4" t="inlineStr">
        <is>
          <t>Foreign currency transactions, settlement, threshold business days | businessDay</t>
        </is>
      </c>
      <c r="B9" s="6" t="n">
        <v>2</v>
      </c>
    </row>
    <row r="10">
      <c r="A10" s="4" t="inlineStr">
        <is>
          <t>Amount of foreign exchange contracts opened</t>
        </is>
      </c>
      <c r="B10" s="5" t="n">
        <v>48600000</v>
      </c>
      <c r="C10" s="6" t="n">
        <v>42500000</v>
      </c>
    </row>
    <row r="11">
      <c r="A11" s="4" t="inlineStr">
        <is>
          <t>Wire transfers payable, net in in foreign currencies</t>
        </is>
      </c>
      <c r="B11" s="6" t="n">
        <v>17800000</v>
      </c>
      <c r="C11" s="6" t="n">
        <v>7600000</v>
      </c>
    </row>
    <row r="12">
      <c r="A12" s="4" t="inlineStr">
        <is>
          <t>Prepaid wires, net in in foreign currencies</t>
        </is>
      </c>
      <c r="B12" s="5" t="n">
        <v>39700000</v>
      </c>
      <c r="C12" s="5" t="n">
        <v>50100000</v>
      </c>
    </row>
    <row r="13">
      <c r="A13" s="4" t="inlineStr">
        <is>
          <t>Number of reportable segments | segment</t>
        </is>
      </c>
      <c r="B13" s="6" t="n">
        <v>1</v>
      </c>
    </row>
    <row r="14">
      <c r="A14" s="4" t="inlineStr">
        <is>
          <t>Number of company-operated stores | store</t>
        </is>
      </c>
      <c r="B14" s="6" t="n">
        <v>36</v>
      </c>
    </row>
    <row r="15">
      <c r="A15" s="4" t="inlineStr">
        <is>
          <t>Subsequent Event</t>
        </is>
      </c>
    </row>
    <row r="16">
      <c r="A16" s="3" t="inlineStr">
        <is>
          <t>Significant Accounting Policies [Line Items]</t>
        </is>
      </c>
    </row>
    <row r="17">
      <c r="A17" s="4" t="inlineStr">
        <is>
          <t>Opearting lease, right-of-use asset</t>
        </is>
      </c>
      <c r="E17" s="5" t="n">
        <v>5600000</v>
      </c>
    </row>
    <row r="18">
      <c r="A18" s="4" t="inlineStr">
        <is>
          <t>Operating lease liability</t>
        </is>
      </c>
      <c r="E18" s="5" t="n">
        <v>5600000</v>
      </c>
    </row>
    <row r="19">
      <c r="A19" s="4" t="inlineStr">
        <is>
          <t>Maximum</t>
        </is>
      </c>
    </row>
    <row r="20">
      <c r="A20" s="3" t="inlineStr">
        <is>
          <t>Significant Accounting Policies [Line Items]</t>
        </is>
      </c>
    </row>
    <row r="21">
      <c r="A21" s="4" t="inlineStr">
        <is>
          <t>Number of days recorded upon initiation of wire transfer</t>
        </is>
      </c>
      <c r="B21" s="4" t="inlineStr">
        <is>
          <t>5 days</t>
        </is>
      </c>
    </row>
    <row r="22">
      <c r="A22" s="4" t="inlineStr">
        <is>
          <t>Threshold period past due for write-off of accounts receivable</t>
        </is>
      </c>
      <c r="B22" s="4" t="inlineStr">
        <is>
          <t>90 days</t>
        </is>
      </c>
    </row>
    <row r="23">
      <c r="A23" s="4" t="inlineStr">
        <is>
          <t>Agent relationships</t>
        </is>
      </c>
    </row>
    <row r="24">
      <c r="A24" s="3" t="inlineStr">
        <is>
          <t>Significant Accounting Policies [Line Items]</t>
        </is>
      </c>
    </row>
    <row r="25">
      <c r="A25" s="4" t="inlineStr">
        <is>
          <t>Intangible assets, estimated useful life</t>
        </is>
      </c>
      <c r="B25" s="4" t="inlineStr">
        <is>
          <t>15 years</t>
        </is>
      </c>
    </row>
    <row r="26">
      <c r="A26" s="4" t="inlineStr">
        <is>
          <t>Trade name</t>
        </is>
      </c>
    </row>
    <row r="27">
      <c r="A27" s="3" t="inlineStr">
        <is>
          <t>Significant Accounting Policies [Line Items]</t>
        </is>
      </c>
    </row>
    <row r="28">
      <c r="A28" s="4" t="inlineStr">
        <is>
          <t>Intangible assets, estimated useful life</t>
        </is>
      </c>
      <c r="B28" s="4" t="inlineStr">
        <is>
          <t>15 years</t>
        </is>
      </c>
    </row>
    <row r="29">
      <c r="A29" s="4" t="inlineStr">
        <is>
          <t>Developed technology</t>
        </is>
      </c>
    </row>
    <row r="30">
      <c r="A30" s="3" t="inlineStr">
        <is>
          <t>Significant Accounting Policies [Line Items]</t>
        </is>
      </c>
    </row>
    <row r="31">
      <c r="A31" s="4" t="inlineStr">
        <is>
          <t>Intangible assets, estimated useful life</t>
        </is>
      </c>
      <c r="B31" s="4" t="inlineStr">
        <is>
          <t>15 years</t>
        </is>
      </c>
    </row>
    <row r="32">
      <c r="A32" s="4" t="inlineStr">
        <is>
          <t>Other intangibles</t>
        </is>
      </c>
    </row>
    <row r="33">
      <c r="A33" s="3" t="inlineStr">
        <is>
          <t>Significant Accounting Policies [Line Items]</t>
        </is>
      </c>
    </row>
    <row r="34">
      <c r="A34" s="4" t="inlineStr">
        <is>
          <t>Intangible assets, estimated useful life</t>
        </is>
      </c>
      <c r="B34" s="4" t="inlineStr">
        <is>
          <t>10 years</t>
        </is>
      </c>
    </row>
    <row r="35">
      <c r="A35" s="4" t="inlineStr">
        <is>
          <t>Computer Equipment</t>
        </is>
      </c>
    </row>
    <row r="36">
      <c r="A36" s="3" t="inlineStr">
        <is>
          <t>Significant Accounting Policies [Line Items]</t>
        </is>
      </c>
    </row>
    <row r="37">
      <c r="A37" s="4" t="inlineStr">
        <is>
          <t>Property and equipment, estimated useful life</t>
        </is>
      </c>
      <c r="B37" s="4" t="inlineStr">
        <is>
          <t>5 years</t>
        </is>
      </c>
    </row>
    <row r="38">
      <c r="A38" s="4" t="inlineStr">
        <is>
          <t>Remittance Volume | Paying Agent Concentration Risk | Banking, Financial Services, and Retail</t>
        </is>
      </c>
    </row>
    <row r="39">
      <c r="A39" s="3" t="inlineStr">
        <is>
          <t>Significant Accounting Policies [Line Items]</t>
        </is>
      </c>
    </row>
    <row r="40">
      <c r="A40" s="4" t="inlineStr">
        <is>
          <t>Concentration risk percentage</t>
        </is>
      </c>
      <c r="B40" s="4" t="inlineStr">
        <is>
          <t>22.00%</t>
        </is>
      </c>
      <c r="C40" s="4" t="inlineStr">
        <is>
          <t>18.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Thousands</t>
        </is>
      </c>
      <c r="B1" s="2" t="inlineStr">
        <is>
          <t>Dec. 31, 2021</t>
        </is>
      </c>
      <c r="C1" s="2" t="inlineStr">
        <is>
          <t>Dec. 31, 2020</t>
        </is>
      </c>
    </row>
    <row r="2">
      <c r="A2" s="3" t="inlineStr">
        <is>
          <t>Statement of Financial Position [Abstract]</t>
        </is>
      </c>
    </row>
    <row r="3">
      <c r="A3" s="4" t="inlineStr">
        <is>
          <t>Cash in U.S. dollars in U.S. banks</t>
        </is>
      </c>
      <c r="B3" s="5" t="n">
        <v>130032</v>
      </c>
      <c r="C3" s="5" t="n">
        <v>72566</v>
      </c>
    </row>
    <row r="4">
      <c r="A4" s="4" t="inlineStr">
        <is>
          <t>Cash in foreign banks and foreign currency</t>
        </is>
      </c>
      <c r="B4" s="6" t="n">
        <v>2433</v>
      </c>
      <c r="C4" s="6" t="n">
        <v>2332</v>
      </c>
    </row>
    <row r="5">
      <c r="A5" s="4" t="inlineStr">
        <is>
          <t>Petty cash</t>
        </is>
      </c>
      <c r="B5" s="6" t="n">
        <v>9</v>
      </c>
      <c r="C5" s="6" t="n">
        <v>9</v>
      </c>
    </row>
    <row r="6">
      <c r="A6" s="4" t="inlineStr">
        <is>
          <t>Cash</t>
        </is>
      </c>
      <c r="B6" s="5" t="n">
        <v>132474</v>
      </c>
      <c r="C6" s="5" t="n">
        <v>74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9" customWidth="1" min="2" max="2"/>
  </cols>
  <sheetData>
    <row r="1">
      <c r="A1" s="1" t="inlineStr">
        <is>
          <t>REVENUE - Narrative (Details)</t>
        </is>
      </c>
      <c r="B1" s="2" t="inlineStr">
        <is>
          <t>12 Months Ended</t>
        </is>
      </c>
    </row>
    <row r="2">
      <c r="B2" s="2" t="inlineStr">
        <is>
          <t>Dec. 31, 2021pointobligation</t>
        </is>
      </c>
    </row>
    <row r="3">
      <c r="A3" s="3" t="inlineStr">
        <is>
          <t>Revenue from Contract with Customer [Abstract]</t>
        </is>
      </c>
    </row>
    <row r="4">
      <c r="A4" s="4" t="inlineStr">
        <is>
          <t>Point earned for each wire transfer processed | point</t>
        </is>
      </c>
      <c r="B4" s="6" t="n">
        <v>1</v>
      </c>
    </row>
    <row r="5">
      <c r="A5" s="4" t="inlineStr">
        <is>
          <t>Point expiration period for non completion of wire transfer transaction</t>
        </is>
      </c>
      <c r="B5" s="4" t="inlineStr">
        <is>
          <t>180 days</t>
        </is>
      </c>
    </row>
    <row r="6">
      <c r="A6" s="4" t="inlineStr">
        <is>
          <t>Point expiration period after completion of program</t>
        </is>
      </c>
      <c r="B6" s="4" t="inlineStr">
        <is>
          <t>30 days</t>
        </is>
      </c>
    </row>
    <row r="7">
      <c r="A7" s="4" t="inlineStr">
        <is>
          <t>Number of performance obligation | obligation</t>
        </is>
      </c>
      <c r="B7"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from Contract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Wire transfer and money order fees</t>
        </is>
      </c>
      <c r="B4" s="5" t="n">
        <v>394669</v>
      </c>
      <c r="C4" s="5" t="n">
        <v>308850</v>
      </c>
      <c r="D4" s="5" t="n">
        <v>274161</v>
      </c>
    </row>
    <row r="5">
      <c r="A5" s="4" t="inlineStr">
        <is>
          <t>Discounts and promotions</t>
        </is>
      </c>
      <c r="B5" s="6" t="n">
        <v>-1428</v>
      </c>
      <c r="C5" s="6" t="n">
        <v>-941</v>
      </c>
      <c r="D5" s="6" t="n">
        <v>-1080</v>
      </c>
    </row>
    <row r="6">
      <c r="A6" s="4" t="inlineStr">
        <is>
          <t>Revenues</t>
        </is>
      </c>
      <c r="B6" s="6" t="n">
        <v>459206</v>
      </c>
      <c r="C6" s="6" t="n">
        <v>357209</v>
      </c>
      <c r="D6" s="6" t="n">
        <v>319601</v>
      </c>
    </row>
    <row r="7">
      <c r="A7" s="4" t="inlineStr">
        <is>
          <t>Wire transfer and money order fees, net</t>
        </is>
      </c>
    </row>
    <row r="8">
      <c r="A8" s="3" t="inlineStr">
        <is>
          <t>Disaggregation of Revenue [Line Items]</t>
        </is>
      </c>
    </row>
    <row r="9">
      <c r="A9" s="4" t="inlineStr">
        <is>
          <t>Revenues</t>
        </is>
      </c>
      <c r="B9" s="6" t="n">
        <v>393241</v>
      </c>
      <c r="C9" s="6" t="n">
        <v>307909</v>
      </c>
      <c r="D9" s="6" t="n">
        <v>273081</v>
      </c>
    </row>
    <row r="10">
      <c r="A10" s="4" t="inlineStr">
        <is>
          <t>Foreign exchange gain, net</t>
        </is>
      </c>
    </row>
    <row r="11">
      <c r="A11" s="3" t="inlineStr">
        <is>
          <t>Disaggregation of Revenue [Line Items]</t>
        </is>
      </c>
    </row>
    <row r="12">
      <c r="A12" s="4" t="inlineStr">
        <is>
          <t>Revenues</t>
        </is>
      </c>
      <c r="B12" s="6" t="n">
        <v>62832</v>
      </c>
      <c r="C12" s="6" t="n">
        <v>46763</v>
      </c>
      <c r="D12" s="6" t="n">
        <v>44268</v>
      </c>
    </row>
    <row r="13">
      <c r="A13" s="4" t="inlineStr">
        <is>
          <t>Other income</t>
        </is>
      </c>
    </row>
    <row r="14">
      <c r="A14" s="3" t="inlineStr">
        <is>
          <t>Disaggregation of Revenue [Line Items]</t>
        </is>
      </c>
    </row>
    <row r="15">
      <c r="A15" s="4" t="inlineStr">
        <is>
          <t>Revenues</t>
        </is>
      </c>
      <c r="B15" s="5" t="n">
        <v>3133</v>
      </c>
      <c r="C15" s="5" t="n">
        <v>2537</v>
      </c>
      <c r="D15" s="5" t="n">
        <v>22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Agent Advances Receivable Outstanding Balance (Details) - USD ($) $ in Thousands</t>
        </is>
      </c>
      <c r="B1" s="2" t="inlineStr">
        <is>
          <t>Dec. 31, 2021</t>
        </is>
      </c>
      <c r="C1" s="2" t="inlineStr">
        <is>
          <t>Dec. 31, 2020</t>
        </is>
      </c>
    </row>
    <row r="2">
      <c r="A2" s="3" t="inlineStr">
        <is>
          <t>Receivables [Abstract]</t>
        </is>
      </c>
    </row>
    <row r="3">
      <c r="A3" s="4" t="inlineStr">
        <is>
          <t>Accounts receivable</t>
        </is>
      </c>
      <c r="B3" s="5" t="n">
        <v>69498</v>
      </c>
      <c r="C3" s="5" t="n">
        <v>56520</v>
      </c>
    </row>
    <row r="4">
      <c r="A4" s="4" t="inlineStr">
        <is>
          <t>Allowance for credit losses</t>
        </is>
      </c>
      <c r="B4" s="6" t="n">
        <v>-2181</v>
      </c>
      <c r="C4" s="6" t="n">
        <v>-1503</v>
      </c>
    </row>
    <row r="5">
      <c r="A5" s="4" t="inlineStr">
        <is>
          <t>Accounts receivable, net</t>
        </is>
      </c>
      <c r="B5" s="5" t="n">
        <v>67317</v>
      </c>
      <c r="C5" s="5" t="n">
        <v>550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Agent Advances Receivable, Net of Allowance for Credit Loss (Details) - USD ($) $ in Thousands</t>
        </is>
      </c>
      <c r="B1" s="2" t="inlineStr">
        <is>
          <t>Dec. 31, 2021</t>
        </is>
      </c>
      <c r="C1" s="2" t="inlineStr">
        <is>
          <t>Dec. 31, 2020</t>
        </is>
      </c>
    </row>
    <row r="2">
      <c r="A2" s="3" t="inlineStr">
        <is>
          <t>Receivables [Abstract]</t>
        </is>
      </c>
    </row>
    <row r="3">
      <c r="A3" s="4" t="inlineStr">
        <is>
          <t>Agent advances receivable, current</t>
        </is>
      </c>
      <c r="B3" s="5" t="n">
        <v>791</v>
      </c>
      <c r="C3" s="5" t="n">
        <v>710</v>
      </c>
    </row>
    <row r="4">
      <c r="A4" s="4" t="inlineStr">
        <is>
          <t>Allowance for credit losses</t>
        </is>
      </c>
      <c r="B4" s="6" t="n">
        <v>-55</v>
      </c>
      <c r="C4" s="6" t="n">
        <v>-244</v>
      </c>
    </row>
    <row r="5">
      <c r="A5" s="4" t="inlineStr">
        <is>
          <t>Net current</t>
        </is>
      </c>
      <c r="B5" s="6" t="n">
        <v>735</v>
      </c>
      <c r="C5" s="6" t="n">
        <v>466</v>
      </c>
    </row>
    <row r="6">
      <c r="A6" s="4" t="inlineStr">
        <is>
          <t>Agent advances receivable, long-term</t>
        </is>
      </c>
      <c r="B6" s="6" t="n">
        <v>656</v>
      </c>
      <c r="C6" s="6" t="n">
        <v>816</v>
      </c>
    </row>
    <row r="7">
      <c r="A7" s="4" t="inlineStr">
        <is>
          <t>Allowance for credit losses</t>
        </is>
      </c>
      <c r="B7" s="6" t="n">
        <v>-13</v>
      </c>
      <c r="C7" s="6" t="n">
        <v>-295</v>
      </c>
    </row>
    <row r="8">
      <c r="A8" s="4" t="inlineStr">
        <is>
          <t>Net long-term</t>
        </is>
      </c>
      <c r="B8" s="5" t="n">
        <v>644</v>
      </c>
      <c r="C8" s="5" t="n">
        <v>5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GENT ADVANCES RECEIVABLE, NET OF ALLOWANCE - Narrative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Notes collateralized</t>
        </is>
      </c>
      <c r="B4" s="9" t="n">
        <v>1.4</v>
      </c>
      <c r="C4" s="9" t="n">
        <v>1.5</v>
      </c>
    </row>
    <row r="5">
      <c r="A5" s="4" t="inlineStr">
        <is>
          <t>Minimum</t>
        </is>
      </c>
    </row>
    <row r="6">
      <c r="A6" s="3" t="inlineStr">
        <is>
          <t>Accounts, Notes, Loans and Financing Receivable [Line Items]</t>
        </is>
      </c>
    </row>
    <row r="7">
      <c r="A7" s="4" t="inlineStr">
        <is>
          <t>Interest rate on notes receivable</t>
        </is>
      </c>
      <c r="B7" s="4" t="inlineStr">
        <is>
          <t>0.00%</t>
        </is>
      </c>
    </row>
    <row r="8">
      <c r="A8" s="4" t="inlineStr">
        <is>
          <t>Maximum</t>
        </is>
      </c>
    </row>
    <row r="9">
      <c r="A9" s="3" t="inlineStr">
        <is>
          <t>Accounts, Notes, Loans and Financing Receivable [Line Items]</t>
        </is>
      </c>
    </row>
    <row r="10">
      <c r="A10" s="4" t="inlineStr">
        <is>
          <t>Interest rate on notes receivable</t>
        </is>
      </c>
      <c r="B10" s="4" t="inlineStr">
        <is>
          <t>15.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AGENT ADVANCES RECEIVABLE, NET OF ALLOWANCE - Maturities of Agent Advances Receivable (Details) $ in Thousands</t>
        </is>
      </c>
      <c r="B1" s="2" t="inlineStr">
        <is>
          <t>Dec. 31, 2021USD ($)</t>
        </is>
      </c>
    </row>
    <row r="2">
      <c r="A2" s="3" t="inlineStr">
        <is>
          <t>Receivables [Abstract]</t>
        </is>
      </c>
    </row>
    <row r="3">
      <c r="A3" s="4" t="inlineStr">
        <is>
          <t>Under 1 year</t>
        </is>
      </c>
      <c r="B3" s="5" t="n">
        <v>791</v>
      </c>
    </row>
    <row r="4">
      <c r="A4" s="4" t="inlineStr">
        <is>
          <t>Between 1 and 2 years</t>
        </is>
      </c>
      <c r="B4" s="6" t="n">
        <v>656</v>
      </c>
    </row>
    <row r="5">
      <c r="A5" s="4" t="inlineStr">
        <is>
          <t>Total</t>
        </is>
      </c>
      <c r="B5" s="5" t="n">
        <v>1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GENT ADVANCES RECEIVABLE, NET OF ALLOWANCE - Changes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2042</v>
      </c>
      <c r="C4" s="5" t="n">
        <v>1236</v>
      </c>
      <c r="D4" s="5" t="n">
        <v>1290</v>
      </c>
    </row>
    <row r="5">
      <c r="A5" s="4" t="inlineStr">
        <is>
          <t>Provision</t>
        </is>
      </c>
      <c r="B5" s="6" t="n">
        <v>1537</v>
      </c>
      <c r="C5" s="6" t="n">
        <v>1801</v>
      </c>
      <c r="D5" s="6" t="n">
        <v>1626</v>
      </c>
    </row>
    <row r="6">
      <c r="A6" s="4" t="inlineStr">
        <is>
          <t>Charge-offs</t>
        </is>
      </c>
      <c r="B6" s="6" t="n">
        <v>-1863</v>
      </c>
      <c r="C6" s="6" t="n">
        <v>-1491</v>
      </c>
      <c r="D6" s="6" t="n">
        <v>-1972</v>
      </c>
    </row>
    <row r="7">
      <c r="A7" s="4" t="inlineStr">
        <is>
          <t>Recoveries</t>
        </is>
      </c>
      <c r="B7" s="6" t="n">
        <v>533</v>
      </c>
      <c r="C7" s="6" t="n">
        <v>496</v>
      </c>
      <c r="D7" s="6" t="n">
        <v>292</v>
      </c>
    </row>
    <row r="8">
      <c r="A8" s="4" t="inlineStr">
        <is>
          <t>Ending Balance</t>
        </is>
      </c>
      <c r="B8" s="5" t="n">
        <v>2249</v>
      </c>
      <c r="C8" s="5" t="n">
        <v>2042</v>
      </c>
      <c r="D8" s="5" t="n">
        <v>12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AGENT ADVANCES RECEIVABLE, NET OF ALLOWANCE - Allowance for Credit Losses (Details) - USD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Accounts receivable</t>
        </is>
      </c>
      <c r="B3" s="5" t="n">
        <v>2181</v>
      </c>
      <c r="C3" s="5" t="n">
        <v>1503</v>
      </c>
      <c r="D3" s="5" t="n">
        <v>759</v>
      </c>
    </row>
    <row r="4">
      <c r="A4" s="4" t="inlineStr">
        <is>
          <t>Agent advances receivable</t>
        </is>
      </c>
      <c r="B4" s="6" t="n">
        <v>68</v>
      </c>
      <c r="C4" s="6" t="n">
        <v>539</v>
      </c>
      <c r="D4" s="6" t="n">
        <v>477</v>
      </c>
    </row>
    <row r="5">
      <c r="A5" s="4" t="inlineStr">
        <is>
          <t>Allowance for credit losses</t>
        </is>
      </c>
      <c r="B5" s="5" t="n">
        <v>2249</v>
      </c>
      <c r="C5" s="5" t="n">
        <v>2042</v>
      </c>
      <c r="D5" s="5" t="n">
        <v>1236</v>
      </c>
      <c r="E5" s="5" t="n">
        <v>1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459206</v>
      </c>
      <c r="C4" s="5" t="n">
        <v>357209</v>
      </c>
      <c r="D4" s="5" t="n">
        <v>319601</v>
      </c>
    </row>
    <row r="5">
      <c r="A5" s="3" t="inlineStr">
        <is>
          <t>Operating expenses:</t>
        </is>
      </c>
    </row>
    <row r="6">
      <c r="A6" s="4" t="inlineStr">
        <is>
          <t>Service charges from agents and banks</t>
        </is>
      </c>
      <c r="B6" s="6" t="n">
        <v>307458</v>
      </c>
      <c r="C6" s="6" t="n">
        <v>238597</v>
      </c>
      <c r="D6" s="6" t="n">
        <v>212670</v>
      </c>
    </row>
    <row r="7">
      <c r="A7" s="4" t="inlineStr">
        <is>
          <t>Salaries and benefits</t>
        </is>
      </c>
      <c r="B7" s="6" t="n">
        <v>43065</v>
      </c>
      <c r="C7" s="6" t="n">
        <v>32831</v>
      </c>
      <c r="D7" s="6" t="n">
        <v>30705</v>
      </c>
    </row>
    <row r="8">
      <c r="A8" s="4" t="inlineStr">
        <is>
          <t>Other selling, general and administrative expenses</t>
        </is>
      </c>
      <c r="B8" s="6" t="n">
        <v>31340</v>
      </c>
      <c r="C8" s="6" t="n">
        <v>22086</v>
      </c>
      <c r="D8" s="6" t="n">
        <v>27095</v>
      </c>
    </row>
    <row r="9">
      <c r="A9" s="4" t="inlineStr">
        <is>
          <t>Depreciation and amortization</t>
        </is>
      </c>
      <c r="B9" s="6" t="n">
        <v>9491</v>
      </c>
      <c r="C9" s="6" t="n">
        <v>10828</v>
      </c>
      <c r="D9" s="6" t="n">
        <v>12689</v>
      </c>
    </row>
    <row r="10">
      <c r="A10" s="4" t="inlineStr">
        <is>
          <t>Total operating expenses</t>
        </is>
      </c>
      <c r="B10" s="6" t="n">
        <v>391354</v>
      </c>
      <c r="C10" s="6" t="n">
        <v>304342</v>
      </c>
      <c r="D10" s="6" t="n">
        <v>283159</v>
      </c>
    </row>
    <row r="11">
      <c r="A11" s="4" t="inlineStr">
        <is>
          <t>Operating income</t>
        </is>
      </c>
      <c r="B11" s="6" t="n">
        <v>67852</v>
      </c>
      <c r="C11" s="6" t="n">
        <v>52867</v>
      </c>
      <c r="D11" s="6" t="n">
        <v>36442</v>
      </c>
    </row>
    <row r="12">
      <c r="A12" s="4" t="inlineStr">
        <is>
          <t>Interest expense</t>
        </is>
      </c>
      <c r="B12" s="6" t="n">
        <v>4537</v>
      </c>
      <c r="C12" s="6" t="n">
        <v>6566</v>
      </c>
      <c r="D12" s="6" t="n">
        <v>8510</v>
      </c>
    </row>
    <row r="13">
      <c r="A13" s="4" t="inlineStr">
        <is>
          <t>Income before income taxes</t>
        </is>
      </c>
      <c r="B13" s="6" t="n">
        <v>63315</v>
      </c>
      <c r="C13" s="6" t="n">
        <v>46301</v>
      </c>
      <c r="D13" s="6" t="n">
        <v>27932</v>
      </c>
    </row>
    <row r="14">
      <c r="A14" s="4" t="inlineStr">
        <is>
          <t>Income tax provision</t>
        </is>
      </c>
      <c r="B14" s="6" t="n">
        <v>16472</v>
      </c>
      <c r="C14" s="6" t="n">
        <v>12517</v>
      </c>
      <c r="D14" s="6" t="n">
        <v>8323</v>
      </c>
    </row>
    <row r="15">
      <c r="A15" s="4" t="inlineStr">
        <is>
          <t>Net income</t>
        </is>
      </c>
      <c r="B15" s="6" t="n">
        <v>46843</v>
      </c>
      <c r="C15" s="6" t="n">
        <v>33784</v>
      </c>
      <c r="D15" s="6" t="n">
        <v>19609</v>
      </c>
    </row>
    <row r="16">
      <c r="A16" s="4" t="inlineStr">
        <is>
          <t>Other comprehensive (loss) income</t>
        </is>
      </c>
      <c r="B16" s="6" t="n">
        <v>-63</v>
      </c>
      <c r="C16" s="6" t="n">
        <v>-106</v>
      </c>
      <c r="D16" s="6" t="n">
        <v>95</v>
      </c>
    </row>
    <row r="17">
      <c r="A17" s="4" t="inlineStr">
        <is>
          <t>Comprehensive income</t>
        </is>
      </c>
      <c r="B17" s="5" t="n">
        <v>46780</v>
      </c>
      <c r="C17" s="5" t="n">
        <v>33678</v>
      </c>
      <c r="D17" s="5" t="n">
        <v>19704</v>
      </c>
    </row>
    <row r="18">
      <c r="A18" s="3" t="inlineStr">
        <is>
          <t>Earnings per common share:</t>
        </is>
      </c>
    </row>
    <row r="19">
      <c r="A19" s="4" t="inlineStr">
        <is>
          <t>Basic (in dollars per share)</t>
        </is>
      </c>
      <c r="B19" s="8" t="n">
        <v>1.22</v>
      </c>
      <c r="C19" s="8" t="n">
        <v>0.89</v>
      </c>
      <c r="D19" s="8" t="n">
        <v>0.52</v>
      </c>
    </row>
    <row r="20">
      <c r="A20" s="4" t="inlineStr">
        <is>
          <t>Diluted (in dollars per share)</t>
        </is>
      </c>
      <c r="B20" s="8" t="n">
        <v>1.2</v>
      </c>
      <c r="C20" s="8" t="n">
        <v>0.88</v>
      </c>
      <c r="D20" s="8" t="n">
        <v>0.52</v>
      </c>
    </row>
    <row r="21">
      <c r="A21" s="3" t="inlineStr">
        <is>
          <t>Weighted-average common shares outstanding:</t>
        </is>
      </c>
    </row>
    <row r="22">
      <c r="A22" s="4" t="inlineStr">
        <is>
          <t>Basic (in shares)</t>
        </is>
      </c>
      <c r="B22" s="6" t="n">
        <v>38474040</v>
      </c>
      <c r="C22" s="6" t="n">
        <v>38060290</v>
      </c>
      <c r="D22" s="6" t="n">
        <v>37428345</v>
      </c>
    </row>
    <row r="23">
      <c r="A23" s="4" t="inlineStr">
        <is>
          <t>Diluted (in shares)</t>
        </is>
      </c>
      <c r="B23" s="6" t="n">
        <v>39103450</v>
      </c>
      <c r="C23" s="6" t="n">
        <v>38358171</v>
      </c>
      <c r="D23" s="6" t="n">
        <v>37594158</v>
      </c>
    </row>
    <row r="24">
      <c r="A24" s="4" t="inlineStr">
        <is>
          <t>Wire transfer and money order fees, net</t>
        </is>
      </c>
    </row>
    <row r="25">
      <c r="A25" s="3" t="inlineStr">
        <is>
          <t>Revenues:</t>
        </is>
      </c>
    </row>
    <row r="26">
      <c r="A26" s="4" t="inlineStr">
        <is>
          <t>Revenues</t>
        </is>
      </c>
      <c r="B26" s="5" t="n">
        <v>393241</v>
      </c>
      <c r="C26" s="5" t="n">
        <v>307909</v>
      </c>
      <c r="D26" s="5" t="n">
        <v>273081</v>
      </c>
    </row>
    <row r="27">
      <c r="A27" s="4" t="inlineStr">
        <is>
          <t>Foreign exchange gain, net</t>
        </is>
      </c>
    </row>
    <row r="28">
      <c r="A28" s="3" t="inlineStr">
        <is>
          <t>Revenues:</t>
        </is>
      </c>
    </row>
    <row r="29">
      <c r="A29" s="4" t="inlineStr">
        <is>
          <t>Revenues</t>
        </is>
      </c>
      <c r="B29" s="6" t="n">
        <v>62832</v>
      </c>
      <c r="C29" s="6" t="n">
        <v>46763</v>
      </c>
      <c r="D29" s="6" t="n">
        <v>44268</v>
      </c>
    </row>
    <row r="30">
      <c r="A30" s="4" t="inlineStr">
        <is>
          <t>Other income</t>
        </is>
      </c>
    </row>
    <row r="31">
      <c r="A31" s="3" t="inlineStr">
        <is>
          <t>Revenues:</t>
        </is>
      </c>
    </row>
    <row r="32">
      <c r="A32" s="4" t="inlineStr">
        <is>
          <t>Revenues</t>
        </is>
      </c>
      <c r="B32" s="5" t="n">
        <v>3133</v>
      </c>
      <c r="C32" s="5" t="n">
        <v>2537</v>
      </c>
      <c r="D32" s="5" t="n">
        <v>2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Prepaid Expenses and Other Current Assets (Details) - USD ($) $ in Thousands</t>
        </is>
      </c>
      <c r="B1" s="2" t="inlineStr">
        <is>
          <t>Dec. 31, 2021</t>
        </is>
      </c>
      <c r="C1" s="2" t="inlineStr">
        <is>
          <t>Dec. 31, 2020</t>
        </is>
      </c>
    </row>
    <row r="2">
      <c r="A2" s="3" t="inlineStr">
        <is>
          <t>Prepaid Expense and Other Assets [Abstract]</t>
        </is>
      </c>
    </row>
    <row r="3">
      <c r="A3" s="4" t="inlineStr">
        <is>
          <t>Prepaid insurance</t>
        </is>
      </c>
      <c r="B3" s="5" t="n">
        <v>923</v>
      </c>
      <c r="C3" s="5" t="n">
        <v>465</v>
      </c>
    </row>
    <row r="4">
      <c r="A4" s="4" t="inlineStr">
        <is>
          <t>Prepaid fees and services</t>
        </is>
      </c>
      <c r="B4" s="6" t="n">
        <v>1930</v>
      </c>
      <c r="C4" s="6" t="n">
        <v>1452</v>
      </c>
    </row>
    <row r="5">
      <c r="A5" s="4" t="inlineStr">
        <is>
          <t>Agent advances receivable, net of allowance</t>
        </is>
      </c>
      <c r="B5" s="6" t="n">
        <v>735</v>
      </c>
      <c r="C5" s="6" t="n">
        <v>466</v>
      </c>
    </row>
    <row r="6">
      <c r="A6" s="4" t="inlineStr">
        <is>
          <t>Assets pending settlement</t>
        </is>
      </c>
      <c r="B6" s="6" t="n">
        <v>331</v>
      </c>
      <c r="C6" s="6" t="n">
        <v>218</v>
      </c>
    </row>
    <row r="7">
      <c r="A7" s="4" t="inlineStr">
        <is>
          <t>Prepaid income taxes</t>
        </is>
      </c>
      <c r="B7" s="6" t="n">
        <v>1563</v>
      </c>
      <c r="C7" s="6" t="n">
        <v>103</v>
      </c>
    </row>
    <row r="8">
      <c r="A8" s="4" t="inlineStr">
        <is>
          <t>Prepaid expenses and current assets - other</t>
        </is>
      </c>
      <c r="B8" s="6" t="n">
        <v>1506</v>
      </c>
      <c r="C8" s="6" t="n">
        <v>817</v>
      </c>
    </row>
    <row r="9">
      <c r="A9" s="4" t="inlineStr">
        <is>
          <t>Prepaid expenses and other current assets</t>
        </is>
      </c>
      <c r="B9" s="5" t="n">
        <v>6988</v>
      </c>
      <c r="C9" s="5" t="n">
        <v>3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Other Assets (Details) - USD ($) $ in Thousands</t>
        </is>
      </c>
      <c r="B1" s="2" t="inlineStr">
        <is>
          <t>Dec. 31, 2021</t>
        </is>
      </c>
      <c r="C1" s="2" t="inlineStr">
        <is>
          <t>Dec. 31, 2020</t>
        </is>
      </c>
    </row>
    <row r="2">
      <c r="A2" s="3" t="inlineStr">
        <is>
          <t>Prepaid Expense and Other Assets [Abstract]</t>
        </is>
      </c>
    </row>
    <row r="3">
      <c r="A3" s="4" t="inlineStr">
        <is>
          <t>Revolving line origination fees</t>
        </is>
      </c>
      <c r="B3" s="5" t="n">
        <v>2032</v>
      </c>
      <c r="C3" s="5" t="n">
        <v>423</v>
      </c>
    </row>
    <row r="4">
      <c r="A4" s="4" t="inlineStr">
        <is>
          <t>Agent incentives advances</t>
        </is>
      </c>
      <c r="B4" s="6" t="n">
        <v>1010</v>
      </c>
      <c r="C4" s="6" t="n">
        <v>1110</v>
      </c>
    </row>
    <row r="5">
      <c r="A5" s="4" t="inlineStr">
        <is>
          <t>Agent advances receivable, net of allowance</t>
        </is>
      </c>
      <c r="B5" s="6" t="n">
        <v>644</v>
      </c>
      <c r="C5" s="6" t="n">
        <v>521</v>
      </c>
    </row>
    <row r="6">
      <c r="A6" s="4" t="inlineStr">
        <is>
          <t>Funds held by seized banking entities, net of allowance</t>
        </is>
      </c>
      <c r="B6" s="6" t="n">
        <v>3114</v>
      </c>
      <c r="C6" s="6" t="n">
        <v>130</v>
      </c>
    </row>
    <row r="7">
      <c r="A7" s="4" t="inlineStr">
        <is>
          <t>Other assets</t>
        </is>
      </c>
      <c r="B7" s="6" t="n">
        <v>634</v>
      </c>
      <c r="C7" s="6" t="n">
        <v>852</v>
      </c>
    </row>
    <row r="8">
      <c r="A8" s="4" t="inlineStr">
        <is>
          <t>Total other assets</t>
        </is>
      </c>
      <c r="B8" s="5" t="n">
        <v>7434</v>
      </c>
      <c r="C8" s="5" t="n">
        <v>3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ASSETS - Narrative (Details) - USD ($) $ in Thousands</t>
        </is>
      </c>
      <c r="B1" s="2" t="inlineStr">
        <is>
          <t>12 Months Ended</t>
        </is>
      </c>
    </row>
    <row r="2">
      <c r="B2" s="2" t="inlineStr">
        <is>
          <t>Dec. 31, 2021</t>
        </is>
      </c>
      <c r="C2" s="2" t="inlineStr">
        <is>
          <t>Sep. 30, 2021</t>
        </is>
      </c>
      <c r="D2" s="2" t="inlineStr">
        <is>
          <t>Dec. 31, 2020</t>
        </is>
      </c>
    </row>
    <row r="3">
      <c r="A3" s="4" t="inlineStr">
        <is>
          <t>Cash</t>
        </is>
      </c>
      <c r="B3" s="5" t="n">
        <v>132474</v>
      </c>
      <c r="D3" s="5" t="n">
        <v>74907</v>
      </c>
    </row>
    <row r="4">
      <c r="A4" s="4" t="inlineStr">
        <is>
          <t>Write off from financial institution closure</t>
        </is>
      </c>
      <c r="B4" s="5" t="n">
        <v>2000</v>
      </c>
    </row>
    <row r="5">
      <c r="A5" s="4" t="inlineStr">
        <is>
          <t>MEXICO</t>
        </is>
      </c>
    </row>
    <row r="6">
      <c r="A6" s="4" t="inlineStr">
        <is>
          <t>Cash</t>
        </is>
      </c>
      <c r="C6" s="5" t="n">
        <v>5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s) - USD ($) $ in Thousands</t>
        </is>
      </c>
      <c r="B1" s="2" t="inlineStr">
        <is>
          <t>12 Months Ended</t>
        </is>
      </c>
    </row>
    <row r="2">
      <c r="B2" s="2" t="inlineStr">
        <is>
          <t>Dec. 31, 2021</t>
        </is>
      </c>
      <c r="C2" s="2" t="inlineStr">
        <is>
          <t>Dec. 31, 2020</t>
        </is>
      </c>
    </row>
    <row r="3">
      <c r="A3" s="3" t="inlineStr">
        <is>
          <t>Property and Equipment [Abstract]</t>
        </is>
      </c>
    </row>
    <row r="4">
      <c r="A4" s="4" t="inlineStr">
        <is>
          <t>Property and equipment, gross</t>
        </is>
      </c>
      <c r="B4" s="5" t="n">
        <v>33215</v>
      </c>
      <c r="C4" s="5" t="n">
        <v>23965</v>
      </c>
    </row>
    <row r="5">
      <c r="A5" s="4" t="inlineStr">
        <is>
          <t>Less accumulated depreciation</t>
        </is>
      </c>
      <c r="B5" s="6" t="n">
        <v>-15310</v>
      </c>
      <c r="C5" s="6" t="n">
        <v>-10944</v>
      </c>
    </row>
    <row r="6">
      <c r="A6" s="4" t="inlineStr">
        <is>
          <t>Property and equipment, net</t>
        </is>
      </c>
      <c r="B6" s="6" t="n">
        <v>17905</v>
      </c>
      <c r="C6" s="6" t="n">
        <v>13021</v>
      </c>
    </row>
    <row r="7">
      <c r="A7" s="4" t="inlineStr">
        <is>
          <t>Computer software and equipment</t>
        </is>
      </c>
    </row>
    <row r="8">
      <c r="A8" s="3" t="inlineStr">
        <is>
          <t>Property and Equipment [Abstract]</t>
        </is>
      </c>
    </row>
    <row r="9">
      <c r="A9" s="4" t="inlineStr">
        <is>
          <t>Property and equipment, gross</t>
        </is>
      </c>
      <c r="B9" s="5" t="n">
        <v>30805</v>
      </c>
      <c r="C9" s="6" t="n">
        <v>22337</v>
      </c>
    </row>
    <row r="10">
      <c r="A10" s="4" t="inlineStr">
        <is>
          <t>Computer software and equipment | Minimum</t>
        </is>
      </c>
    </row>
    <row r="11">
      <c r="A11" s="3" t="inlineStr">
        <is>
          <t>Property and Equipment [Abstract]</t>
        </is>
      </c>
    </row>
    <row r="12">
      <c r="A12" s="4" t="inlineStr">
        <is>
          <t>Estimated useful lives</t>
        </is>
      </c>
      <c r="B12" s="4" t="inlineStr">
        <is>
          <t>3 years</t>
        </is>
      </c>
    </row>
    <row r="13">
      <c r="A13" s="4" t="inlineStr">
        <is>
          <t>Computer software and equipment | Maximum</t>
        </is>
      </c>
    </row>
    <row r="14">
      <c r="A14" s="3" t="inlineStr">
        <is>
          <t>Property and Equipment [Abstract]</t>
        </is>
      </c>
    </row>
    <row r="15">
      <c r="A15" s="4" t="inlineStr">
        <is>
          <t>Estimated useful lives</t>
        </is>
      </c>
      <c r="B15" s="4" t="inlineStr">
        <is>
          <t>5 years</t>
        </is>
      </c>
    </row>
    <row r="16">
      <c r="A16" s="4" t="inlineStr">
        <is>
          <t>Office improvements</t>
        </is>
      </c>
    </row>
    <row r="17">
      <c r="A17" s="3" t="inlineStr">
        <is>
          <t>Property and Equipment [Abstract]</t>
        </is>
      </c>
    </row>
    <row r="18">
      <c r="A18" s="4" t="inlineStr">
        <is>
          <t>Property and equipment, gross</t>
        </is>
      </c>
      <c r="B18" s="5" t="n">
        <v>1575</v>
      </c>
      <c r="C18" s="6" t="n">
        <v>1122</v>
      </c>
    </row>
    <row r="19">
      <c r="A19" s="4" t="inlineStr">
        <is>
          <t>Estimated useful lives</t>
        </is>
      </c>
      <c r="B19" s="4" t="inlineStr">
        <is>
          <t>5 years</t>
        </is>
      </c>
    </row>
    <row r="20">
      <c r="A20" s="4" t="inlineStr">
        <is>
          <t>Furniture and fixtures</t>
        </is>
      </c>
    </row>
    <row r="21">
      <c r="A21" s="3" t="inlineStr">
        <is>
          <t>Property and Equipment [Abstract]</t>
        </is>
      </c>
    </row>
    <row r="22">
      <c r="A22" s="4" t="inlineStr">
        <is>
          <t>Property and equipment, gross</t>
        </is>
      </c>
      <c r="B22" s="5" t="n">
        <v>835</v>
      </c>
      <c r="C22" s="5" t="n">
        <v>506</v>
      </c>
    </row>
    <row r="23">
      <c r="A23" s="4" t="inlineStr">
        <is>
          <t>Estimated useful lives</t>
        </is>
      </c>
      <c r="B23"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9" t="n">
        <v>4.3</v>
      </c>
      <c r="C4" s="9" t="n">
        <v>3.9</v>
      </c>
      <c r="D4" s="9" t="n">
        <v>3.3</v>
      </c>
    </row>
    <row r="5">
      <c r="A5" s="4" t="inlineStr">
        <is>
          <t>Repairs and maintenance expenses</t>
        </is>
      </c>
      <c r="B5" s="10" t="n">
        <v>2.6</v>
      </c>
      <c r="C5" s="6" t="n">
        <v>2</v>
      </c>
      <c r="D5" s="9" t="n">
        <v>1.7</v>
      </c>
    </row>
    <row r="6">
      <c r="A6" s="4" t="inlineStr">
        <is>
          <t>Computer software and equipment</t>
        </is>
      </c>
    </row>
    <row r="7">
      <c r="A7" s="3" t="inlineStr">
        <is>
          <t>Property, Plant and Equipment [Line Items]</t>
        </is>
      </c>
    </row>
    <row r="8">
      <c r="A8" s="4" t="inlineStr">
        <is>
          <t>Equipment maintained at locations of agents</t>
        </is>
      </c>
      <c r="B8" s="10" t="n">
        <v>4.7</v>
      </c>
      <c r="C8" s="9" t="n">
        <v>2.8</v>
      </c>
    </row>
    <row r="9">
      <c r="A9" s="4" t="inlineStr">
        <is>
          <t>Software and Software Development Costs</t>
        </is>
      </c>
    </row>
    <row r="10">
      <c r="A10" s="3" t="inlineStr">
        <is>
          <t>Property, Plant and Equipment [Line Items]</t>
        </is>
      </c>
    </row>
    <row r="11">
      <c r="A11" s="4" t="inlineStr">
        <is>
          <t>Write-off of software development expenditures</t>
        </is>
      </c>
      <c r="B11"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oodwill and Intangible Assets (Details) - USD ($) $ in Thousands</t>
        </is>
      </c>
      <c r="B1" s="2" t="inlineStr">
        <is>
          <t>Dec. 31, 2021</t>
        </is>
      </c>
      <c r="C1" s="2" t="inlineStr">
        <is>
          <t>Dec. 31, 2020</t>
        </is>
      </c>
      <c r="D1" s="2" t="inlineStr">
        <is>
          <t>Dec. 31, 2019</t>
        </is>
      </c>
      <c r="E1" s="2" t="inlineStr">
        <is>
          <t>Dec. 31, 2018</t>
        </is>
      </c>
    </row>
    <row r="2">
      <c r="A2" s="3" t="inlineStr">
        <is>
          <t>Indefinite life:</t>
        </is>
      </c>
    </row>
    <row r="3">
      <c r="A3" s="4" t="inlineStr">
        <is>
          <t>Goodwill</t>
        </is>
      </c>
      <c r="B3" s="5" t="n">
        <v>36260</v>
      </c>
      <c r="C3" s="5" t="n">
        <v>36260</v>
      </c>
      <c r="D3" s="5" t="n">
        <v>36260</v>
      </c>
      <c r="E3" s="5" t="n">
        <v>36260</v>
      </c>
    </row>
    <row r="4">
      <c r="A4" s="4" t="inlineStr">
        <is>
          <t>Total indefinite life</t>
        </is>
      </c>
      <c r="B4" s="6" t="n">
        <v>36260</v>
      </c>
      <c r="C4" s="6" t="n">
        <v>36260</v>
      </c>
    </row>
    <row r="5">
      <c r="A5" s="3" t="inlineStr">
        <is>
          <t>Amortizable:</t>
        </is>
      </c>
    </row>
    <row r="6">
      <c r="A6" s="4" t="inlineStr">
        <is>
          <t>Gross Carrying Value</t>
        </is>
      </c>
      <c r="B6" s="6" t="n">
        <v>63879</v>
      </c>
      <c r="C6" s="6" t="n">
        <v>63755</v>
      </c>
    </row>
    <row r="7">
      <c r="A7" s="4" t="inlineStr">
        <is>
          <t>Accumulated Amortization</t>
        </is>
      </c>
      <c r="B7" s="6" t="n">
        <v>-48487</v>
      </c>
      <c r="C7" s="6" t="n">
        <v>-43325</v>
      </c>
    </row>
    <row r="8">
      <c r="A8" s="4" t="inlineStr">
        <is>
          <t>Net Carrying Value</t>
        </is>
      </c>
      <c r="B8" s="6" t="n">
        <v>15392</v>
      </c>
      <c r="C8" s="6" t="n">
        <v>20430</v>
      </c>
    </row>
    <row r="9">
      <c r="A9" s="4" t="inlineStr">
        <is>
          <t>Agent relationships</t>
        </is>
      </c>
    </row>
    <row r="10">
      <c r="A10" s="3" t="inlineStr">
        <is>
          <t>Amortizable:</t>
        </is>
      </c>
    </row>
    <row r="11">
      <c r="A11" s="4" t="inlineStr">
        <is>
          <t>Gross Carrying Value</t>
        </is>
      </c>
      <c r="B11" s="6" t="n">
        <v>40500</v>
      </c>
      <c r="C11" s="6" t="n">
        <v>40500</v>
      </c>
    </row>
    <row r="12">
      <c r="A12" s="4" t="inlineStr">
        <is>
          <t>Accumulated Amortization</t>
        </is>
      </c>
      <c r="B12" s="6" t="n">
        <v>-32915</v>
      </c>
      <c r="C12" s="6" t="n">
        <v>-29759</v>
      </c>
    </row>
    <row r="13">
      <c r="A13" s="4" t="inlineStr">
        <is>
          <t>Net Carrying Value</t>
        </is>
      </c>
      <c r="B13" s="6" t="n">
        <v>7585</v>
      </c>
      <c r="C13" s="6" t="n">
        <v>10741</v>
      </c>
    </row>
    <row r="14">
      <c r="A14" s="4" t="inlineStr">
        <is>
          <t>Trade name</t>
        </is>
      </c>
    </row>
    <row r="15">
      <c r="A15" s="3" t="inlineStr">
        <is>
          <t>Amortizable:</t>
        </is>
      </c>
    </row>
    <row r="16">
      <c r="A16" s="4" t="inlineStr">
        <is>
          <t>Gross Carrying Value</t>
        </is>
      </c>
      <c r="B16" s="6" t="n">
        <v>15500</v>
      </c>
      <c r="C16" s="6" t="n">
        <v>15500</v>
      </c>
    </row>
    <row r="17">
      <c r="A17" s="4" t="inlineStr">
        <is>
          <t>Accumulated Amortization</t>
        </is>
      </c>
      <c r="B17" s="6" t="n">
        <v>-9404</v>
      </c>
      <c r="C17" s="6" t="n">
        <v>-7964</v>
      </c>
    </row>
    <row r="18">
      <c r="A18" s="4" t="inlineStr">
        <is>
          <t>Net Carrying Value</t>
        </is>
      </c>
      <c r="B18" s="6" t="n">
        <v>6096</v>
      </c>
      <c r="C18" s="6" t="n">
        <v>7536</v>
      </c>
    </row>
    <row r="19">
      <c r="A19" s="4" t="inlineStr">
        <is>
          <t>Developed technology</t>
        </is>
      </c>
    </row>
    <row r="20">
      <c r="A20" s="3" t="inlineStr">
        <is>
          <t>Amortizable:</t>
        </is>
      </c>
    </row>
    <row r="21">
      <c r="A21" s="4" t="inlineStr">
        <is>
          <t>Gross Carrying Value</t>
        </is>
      </c>
      <c r="B21" s="6" t="n">
        <v>6600</v>
      </c>
      <c r="C21" s="6" t="n">
        <v>6600</v>
      </c>
    </row>
    <row r="22">
      <c r="A22" s="4" t="inlineStr">
        <is>
          <t>Accumulated Amortization</t>
        </is>
      </c>
      <c r="B22" s="6" t="n">
        <v>-5690</v>
      </c>
      <c r="C22" s="6" t="n">
        <v>-5234</v>
      </c>
    </row>
    <row r="23">
      <c r="A23" s="4" t="inlineStr">
        <is>
          <t>Net Carrying Value</t>
        </is>
      </c>
      <c r="B23" s="6" t="n">
        <v>910</v>
      </c>
      <c r="C23" s="6" t="n">
        <v>1366</v>
      </c>
    </row>
    <row r="24">
      <c r="A24" s="4" t="inlineStr">
        <is>
          <t>Other intangibles</t>
        </is>
      </c>
    </row>
    <row r="25">
      <c r="A25" s="3" t="inlineStr">
        <is>
          <t>Amortizable:</t>
        </is>
      </c>
    </row>
    <row r="26">
      <c r="A26" s="4" t="inlineStr">
        <is>
          <t>Gross Carrying Value</t>
        </is>
      </c>
      <c r="B26" s="6" t="n">
        <v>1279</v>
      </c>
      <c r="C26" s="6" t="n">
        <v>1155</v>
      </c>
    </row>
    <row r="27">
      <c r="A27" s="4" t="inlineStr">
        <is>
          <t>Accumulated Amortization</t>
        </is>
      </c>
      <c r="B27" s="6" t="n">
        <v>-478</v>
      </c>
      <c r="C27" s="6" t="n">
        <v>-368</v>
      </c>
    </row>
    <row r="28">
      <c r="A28" s="4" t="inlineStr">
        <is>
          <t>Net Carrying Value</t>
        </is>
      </c>
      <c r="B28" s="5" t="n">
        <v>801</v>
      </c>
      <c r="C28" s="5" t="n">
        <v>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Net book value of intangibles</t>
        </is>
      </c>
      <c r="B4" s="5" t="n">
        <v>15392000</v>
      </c>
      <c r="C4" s="5" t="n">
        <v>20430000</v>
      </c>
    </row>
    <row r="5">
      <c r="A5" s="4" t="inlineStr">
        <is>
          <t>Amortization expense</t>
        </is>
      </c>
      <c r="B5" s="5" t="n">
        <v>0</v>
      </c>
      <c r="C5" s="6" t="n">
        <v>0</v>
      </c>
      <c r="D5" s="5" t="n">
        <v>0</v>
      </c>
    </row>
    <row r="6">
      <c r="A6" s="4" t="inlineStr">
        <is>
          <t>Trade name</t>
        </is>
      </c>
    </row>
    <row r="7">
      <c r="A7" s="3" t="inlineStr">
        <is>
          <t>Finite-Lived Intangible Assets [Line Items]</t>
        </is>
      </c>
    </row>
    <row r="8">
      <c r="A8" s="4" t="inlineStr">
        <is>
          <t>Expected useful life</t>
        </is>
      </c>
      <c r="B8" s="4" t="inlineStr">
        <is>
          <t>15 years</t>
        </is>
      </c>
    </row>
    <row r="9">
      <c r="A9" s="4" t="inlineStr">
        <is>
          <t>Net book value of intangibles</t>
        </is>
      </c>
      <c r="B9" s="5" t="n">
        <v>6096000</v>
      </c>
      <c r="C9" s="6" t="n">
        <v>7536000</v>
      </c>
    </row>
    <row r="10">
      <c r="A10" s="4" t="inlineStr">
        <is>
          <t>Agent relationships</t>
        </is>
      </c>
    </row>
    <row r="11">
      <c r="A11" s="3" t="inlineStr">
        <is>
          <t>Finite-Lived Intangible Assets [Line Items]</t>
        </is>
      </c>
    </row>
    <row r="12">
      <c r="A12" s="4" t="inlineStr">
        <is>
          <t>Expected useful life</t>
        </is>
      </c>
      <c r="B12" s="4" t="inlineStr">
        <is>
          <t>15 years</t>
        </is>
      </c>
    </row>
    <row r="13">
      <c r="A13" s="4" t="inlineStr">
        <is>
          <t>Location turnover rate</t>
        </is>
      </c>
      <c r="B13" s="4" t="inlineStr">
        <is>
          <t>17.40%</t>
        </is>
      </c>
    </row>
    <row r="14">
      <c r="A14" s="4" t="inlineStr">
        <is>
          <t>Net book value of intangibles</t>
        </is>
      </c>
      <c r="B14" s="5" t="n">
        <v>7585000</v>
      </c>
      <c r="C14" s="6" t="n">
        <v>10741000</v>
      </c>
    </row>
    <row r="15">
      <c r="A15" s="4" t="inlineStr">
        <is>
          <t>Developed technology</t>
        </is>
      </c>
    </row>
    <row r="16">
      <c r="A16" s="3" t="inlineStr">
        <is>
          <t>Finite-Lived Intangible Assets [Line Items]</t>
        </is>
      </c>
    </row>
    <row r="17">
      <c r="A17" s="4" t="inlineStr">
        <is>
          <t>Expected useful life</t>
        </is>
      </c>
      <c r="B17" s="4" t="inlineStr">
        <is>
          <t>15 years</t>
        </is>
      </c>
    </row>
    <row r="18">
      <c r="A18" s="4" t="inlineStr">
        <is>
          <t>Number of development years for state-of-the-art system</t>
        </is>
      </c>
      <c r="B18" s="4" t="inlineStr">
        <is>
          <t>20 years</t>
        </is>
      </c>
    </row>
    <row r="19">
      <c r="A19" s="4" t="inlineStr">
        <is>
          <t>Obsolescence rate</t>
        </is>
      </c>
      <c r="B19" s="4" t="inlineStr">
        <is>
          <t>18.00%</t>
        </is>
      </c>
    </row>
    <row r="20">
      <c r="A20" s="4" t="inlineStr">
        <is>
          <t>Net book value of intangibles</t>
        </is>
      </c>
      <c r="B20" s="5" t="n">
        <v>910000</v>
      </c>
      <c r="C20" s="6" t="n">
        <v>1366000</v>
      </c>
    </row>
    <row r="21">
      <c r="A21" s="4" t="inlineStr">
        <is>
          <t>Other intangibles</t>
        </is>
      </c>
    </row>
    <row r="22">
      <c r="A22" s="3" t="inlineStr">
        <is>
          <t>Finite-Lived Intangible Assets [Line Items]</t>
        </is>
      </c>
    </row>
    <row r="23">
      <c r="A23" s="4" t="inlineStr">
        <is>
          <t>Expected useful life</t>
        </is>
      </c>
      <c r="B23" s="4" t="inlineStr">
        <is>
          <t>10 years</t>
        </is>
      </c>
    </row>
    <row r="24">
      <c r="A24" s="4" t="inlineStr">
        <is>
          <t>Net book value of intangibles</t>
        </is>
      </c>
      <c r="B24" s="5" t="n">
        <v>801000</v>
      </c>
      <c r="C24" s="5" t="n">
        <v>78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Intangible Assets (Details) - USD ($)</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beginning balance</t>
        </is>
      </c>
      <c r="B4" s="5" t="n">
        <v>36260000</v>
      </c>
      <c r="C4" s="5" t="n">
        <v>36260000</v>
      </c>
      <c r="D4" s="5" t="n">
        <v>36260000</v>
      </c>
    </row>
    <row r="5">
      <c r="A5" s="4" t="inlineStr">
        <is>
          <t>Acquisition of agent locations</t>
        </is>
      </c>
      <c r="B5" s="6" t="n">
        <v>0</v>
      </c>
      <c r="D5" s="6" t="n">
        <v>0</v>
      </c>
    </row>
    <row r="6">
      <c r="A6" s="4" t="inlineStr">
        <is>
          <t>Amortization expense</t>
        </is>
      </c>
      <c r="B6" s="6" t="n">
        <v>0</v>
      </c>
      <c r="C6" s="6" t="n">
        <v>0</v>
      </c>
      <c r="D6" s="6" t="n">
        <v>0</v>
      </c>
    </row>
    <row r="7">
      <c r="A7" s="4" t="inlineStr">
        <is>
          <t>Goodwill, ending balance</t>
        </is>
      </c>
      <c r="B7" s="6" t="n">
        <v>36260000</v>
      </c>
      <c r="C7" s="6" t="n">
        <v>36260000</v>
      </c>
      <c r="D7" s="6" t="n">
        <v>36260000</v>
      </c>
    </row>
    <row r="8">
      <c r="A8" s="3" t="inlineStr">
        <is>
          <t>Intangible Assets</t>
        </is>
      </c>
    </row>
    <row r="9">
      <c r="A9" s="4" t="inlineStr">
        <is>
          <t>Intangible assets, beginning balance</t>
        </is>
      </c>
      <c r="B9" s="6" t="n">
        <v>20430000</v>
      </c>
      <c r="C9" s="6" t="n">
        <v>27381000</v>
      </c>
      <c r="D9" s="6" t="n">
        <v>36395000</v>
      </c>
    </row>
    <row r="10">
      <c r="A10" s="4" t="inlineStr">
        <is>
          <t>Acquisition of agent locations</t>
        </is>
      </c>
      <c r="B10" s="6" t="n">
        <v>124000</v>
      </c>
      <c r="D10" s="6" t="n">
        <v>335000</v>
      </c>
    </row>
    <row r="11">
      <c r="A11" s="4" t="inlineStr">
        <is>
          <t>Amortization expense</t>
        </is>
      </c>
      <c r="B11" s="6" t="n">
        <v>-5162000</v>
      </c>
      <c r="C11" s="6" t="n">
        <v>-6951000</v>
      </c>
      <c r="D11" s="6" t="n">
        <v>-9349000</v>
      </c>
    </row>
    <row r="12">
      <c r="A12" s="4" t="inlineStr">
        <is>
          <t>Intangible assets, ending balance</t>
        </is>
      </c>
      <c r="B12" s="5" t="n">
        <v>15392000</v>
      </c>
      <c r="C12" s="5" t="n">
        <v>20430000</v>
      </c>
      <c r="D12" s="5" t="n">
        <v>2738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Related to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4010</v>
      </c>
    </row>
    <row r="4">
      <c r="A4" s="4" t="inlineStr">
        <is>
          <t>2023</t>
        </is>
      </c>
      <c r="B4" s="6" t="n">
        <v>3002</v>
      </c>
    </row>
    <row r="5">
      <c r="A5" s="4" t="inlineStr">
        <is>
          <t>2024</t>
        </is>
      </c>
      <c r="B5" s="6" t="n">
        <v>2282</v>
      </c>
    </row>
    <row r="6">
      <c r="A6" s="4" t="inlineStr">
        <is>
          <t>2025</t>
        </is>
      </c>
      <c r="B6" s="6" t="n">
        <v>1730</v>
      </c>
    </row>
    <row r="7">
      <c r="A7" s="4" t="inlineStr">
        <is>
          <t>2026</t>
        </is>
      </c>
      <c r="B7" s="6" t="n">
        <v>1310</v>
      </c>
    </row>
    <row r="8">
      <c r="A8" s="4" t="inlineStr">
        <is>
          <t>Thereafter</t>
        </is>
      </c>
      <c r="B8" s="6" t="n">
        <v>3058</v>
      </c>
    </row>
    <row r="9">
      <c r="A9" s="4" t="inlineStr">
        <is>
          <t>Net Carrying Value</t>
        </is>
      </c>
      <c r="B9" s="5" t="n">
        <v>15392</v>
      </c>
      <c r="C9" s="5" t="n">
        <v>204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RE TRANSFERS AND MONEY ORDERS PAYABLE, NET (Details) - USD ($) $ in Thousands</t>
        </is>
      </c>
      <c r="B1" s="2" t="inlineStr">
        <is>
          <t>12 Months Ended</t>
        </is>
      </c>
    </row>
    <row r="2">
      <c r="B2" s="2" t="inlineStr">
        <is>
          <t>Dec. 31, 2021</t>
        </is>
      </c>
      <c r="C2" s="2" t="inlineStr">
        <is>
          <t>Dec. 31, 2020</t>
        </is>
      </c>
    </row>
    <row r="3">
      <c r="A3" s="4" t="inlineStr">
        <is>
          <t>Wire transfers payable, net</t>
        </is>
      </c>
      <c r="B3" s="5" t="n">
        <v>20744</v>
      </c>
      <c r="C3" s="5" t="n">
        <v>11806</v>
      </c>
    </row>
    <row r="4">
      <c r="A4" s="4" t="inlineStr">
        <is>
          <t>Customer voided wires payable</t>
        </is>
      </c>
      <c r="B4" s="6" t="n">
        <v>16895</v>
      </c>
      <c r="C4" s="6" t="n">
        <v>13374</v>
      </c>
    </row>
    <row r="5">
      <c r="A5" s="4" t="inlineStr">
        <is>
          <t>Money orders payable</t>
        </is>
      </c>
      <c r="B5" s="6" t="n">
        <v>18427</v>
      </c>
      <c r="C5" s="6" t="n">
        <v>16566</v>
      </c>
    </row>
    <row r="6">
      <c r="A6" s="4" t="inlineStr">
        <is>
          <t>Total wire transfers and money orders payable, net</t>
        </is>
      </c>
      <c r="B6" s="5" t="n">
        <v>56066</v>
      </c>
      <c r="C6" s="5" t="n">
        <v>41746</v>
      </c>
    </row>
    <row r="7">
      <c r="A7" s="4" t="inlineStr">
        <is>
          <t>Wires payable collection period</t>
        </is>
      </c>
      <c r="B7" s="4" t="inlineStr">
        <is>
          <t>30 days</t>
        </is>
      </c>
    </row>
    <row r="8">
      <c r="A8" s="4" t="inlineStr">
        <is>
          <t>Minimum</t>
        </is>
      </c>
    </row>
    <row r="9">
      <c r="A9" s="4" t="inlineStr">
        <is>
          <t>Statutory abandonment period</t>
        </is>
      </c>
      <c r="B9" s="4" t="inlineStr">
        <is>
          <t>3 years</t>
        </is>
      </c>
    </row>
    <row r="10">
      <c r="A10" s="4" t="inlineStr">
        <is>
          <t>Maximum</t>
        </is>
      </c>
    </row>
    <row r="11">
      <c r="A11" s="4" t="inlineStr">
        <is>
          <t>Statutory abandonment period</t>
        </is>
      </c>
      <c r="B11"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7" customWidth="1" min="6" max="6"/>
    <col width="27" customWidth="1" min="7" max="7"/>
    <col width="31" customWidth="1" min="8" max="8"/>
    <col width="18" customWidth="1" min="9" max="9"/>
    <col width="67" customWidth="1" min="10" max="10"/>
    <col width="46" customWidth="1" min="11" max="11"/>
    <col width="15" customWidth="1" min="12" max="12"/>
  </cols>
  <sheetData>
    <row r="1">
      <c r="A1" s="1" t="inlineStr">
        <is>
          <t>CONSOLIDATED STATEMENTS OF CHANGES IN STOCKHOLDERS' EQUITY - USD ($) $ in Thousands</t>
        </is>
      </c>
      <c r="B1" s="2" t="inlineStr">
        <is>
          <t>Total</t>
        </is>
      </c>
      <c r="C1" s="2" t="inlineStr">
        <is>
          <t>RSUs</t>
        </is>
      </c>
      <c r="D1" s="2" t="inlineStr">
        <is>
          <t>Cumulative Effect, Period of Adoption, Adjustment</t>
        </is>
      </c>
      <c r="E1" s="2" t="inlineStr">
        <is>
          <t>Common Stock</t>
        </is>
      </c>
      <c r="F1" s="2" t="inlineStr">
        <is>
          <t>Common StockRSUs</t>
        </is>
      </c>
      <c r="G1" s="2" t="inlineStr">
        <is>
          <t>Additional Paid-in Capital</t>
        </is>
      </c>
      <c r="H1" s="2" t="inlineStr">
        <is>
          <t>Additional Paid-in CapitalRSUs</t>
        </is>
      </c>
      <c r="I1" s="2" t="inlineStr">
        <is>
          <t>Retained Earnings</t>
        </is>
      </c>
      <c r="J1" s="2" t="inlineStr">
        <is>
          <t>Retained EarningsCumulative Effect, Period of Adoption, Adjustment</t>
        </is>
      </c>
      <c r="K1" s="2" t="inlineStr">
        <is>
          <t>Accumulated Other Comprehensive (Loss) Income</t>
        </is>
      </c>
      <c r="L1" s="2" t="inlineStr">
        <is>
          <t>Treasury Stock</t>
        </is>
      </c>
    </row>
    <row r="2">
      <c r="A2" s="4" t="inlineStr">
        <is>
          <t>Beginning Balance at Dec. 31, 2018</t>
        </is>
      </c>
      <c r="B2" s="5" t="n">
        <v>44473</v>
      </c>
      <c r="D2" s="5" t="n">
        <v>-1015</v>
      </c>
      <c r="E2" s="5" t="n">
        <v>4</v>
      </c>
      <c r="G2" s="5" t="n">
        <v>61889</v>
      </c>
      <c r="I2" s="5" t="n">
        <v>-17418</v>
      </c>
      <c r="J2" s="5" t="n">
        <v>-1015</v>
      </c>
      <c r="K2" s="5" t="n">
        <v>-2</v>
      </c>
    </row>
    <row r="3">
      <c r="A3" s="4" t="inlineStr">
        <is>
          <t>Beginning balance (in shares) at Dec. 31, 2018</t>
        </is>
      </c>
      <c r="E3" s="6" t="n">
        <v>36182783</v>
      </c>
    </row>
    <row r="4">
      <c r="A4" s="3" t="inlineStr">
        <is>
          <t>Increase (Decrease) in Stockholders' Equity [Roll Forward]</t>
        </is>
      </c>
    </row>
    <row r="5">
      <c r="A5" s="4" t="inlineStr">
        <is>
          <t>Warrant exchange</t>
        </is>
      </c>
      <c r="B5" s="6" t="n">
        <v>-10031</v>
      </c>
      <c r="G5" s="6" t="n">
        <v>-10031</v>
      </c>
    </row>
    <row r="6">
      <c r="A6" s="4" t="inlineStr">
        <is>
          <t>Warrant exchange (in shares)</t>
        </is>
      </c>
      <c r="E6" s="6" t="n">
        <v>1800065</v>
      </c>
    </row>
    <row r="7">
      <c r="A7" s="4" t="inlineStr">
        <is>
          <t>Net income</t>
        </is>
      </c>
      <c r="B7" s="6" t="n">
        <v>19609</v>
      </c>
      <c r="I7" s="6" t="n">
        <v>19609</v>
      </c>
    </row>
    <row r="8">
      <c r="A8" s="3" t="inlineStr">
        <is>
          <t>Issuance of common stock:</t>
        </is>
      </c>
    </row>
    <row r="9">
      <c r="A9" s="4" t="inlineStr">
        <is>
          <t>Exercise of stock options</t>
        </is>
      </c>
      <c r="B9" s="6" t="n">
        <v>227</v>
      </c>
      <c r="G9" s="6" t="n">
        <v>227</v>
      </c>
    </row>
    <row r="10">
      <c r="A10" s="4" t="inlineStr">
        <is>
          <t>Exercise of stock options (in shares)</t>
        </is>
      </c>
      <c r="E10" s="6" t="n">
        <v>30349</v>
      </c>
    </row>
    <row r="11">
      <c r="A11" s="4" t="inlineStr">
        <is>
          <t>Restricted stock units</t>
        </is>
      </c>
      <c r="C11" s="5" t="n">
        <v>0</v>
      </c>
    </row>
    <row r="12">
      <c r="A12" s="4" t="inlineStr">
        <is>
          <t>Restricted stock units (in shares)</t>
        </is>
      </c>
      <c r="F12" s="6" t="n">
        <v>21192</v>
      </c>
    </row>
    <row r="13">
      <c r="A13" s="4" t="inlineStr">
        <is>
          <t>Share-based compensation</t>
        </is>
      </c>
      <c r="B13" s="6" t="n">
        <v>2609</v>
      </c>
      <c r="G13" s="6" t="n">
        <v>2609</v>
      </c>
    </row>
    <row r="14">
      <c r="A14" s="4" t="inlineStr">
        <is>
          <t>Adjustment from foreign currency translation, net</t>
        </is>
      </c>
      <c r="B14" s="6" t="n">
        <v>95</v>
      </c>
      <c r="K14" s="6" t="n">
        <v>95</v>
      </c>
    </row>
    <row r="15">
      <c r="A15" s="4" t="inlineStr">
        <is>
          <t>Ending Balance at Dec. 31, 2019</t>
        </is>
      </c>
      <c r="B15" s="6" t="n">
        <v>55967</v>
      </c>
      <c r="E15" s="5" t="n">
        <v>4</v>
      </c>
      <c r="G15" s="6" t="n">
        <v>54694</v>
      </c>
      <c r="I15" s="6" t="n">
        <v>1176</v>
      </c>
      <c r="K15" s="6" t="n">
        <v>93</v>
      </c>
    </row>
    <row r="16">
      <c r="A16" s="4" t="inlineStr">
        <is>
          <t>Ending Balance (in shares) at Dec. 31, 2019</t>
        </is>
      </c>
      <c r="E16" s="6" t="n">
        <v>38034389</v>
      </c>
    </row>
    <row r="17">
      <c r="A17" s="3" t="inlineStr">
        <is>
          <t>Increase (Decrease) in Stockholders' Equity [Roll Forward]</t>
        </is>
      </c>
    </row>
    <row r="18">
      <c r="A18" s="4" t="inlineStr">
        <is>
          <t>Net income</t>
        </is>
      </c>
      <c r="B18" s="6" t="n">
        <v>33784</v>
      </c>
      <c r="I18" s="6" t="n">
        <v>33784</v>
      </c>
    </row>
    <row r="19">
      <c r="A19" s="3" t="inlineStr">
        <is>
          <t>Issuance of common stock:</t>
        </is>
      </c>
    </row>
    <row r="20">
      <c r="A20" s="4" t="inlineStr">
        <is>
          <t>Exercise of stock options</t>
        </is>
      </c>
      <c r="B20" s="6" t="n">
        <v>1379</v>
      </c>
      <c r="G20" s="6" t="n">
        <v>1379</v>
      </c>
    </row>
    <row r="21">
      <c r="A21" s="4" t="inlineStr">
        <is>
          <t>Exercise of stock options (in shares)</t>
        </is>
      </c>
      <c r="E21" s="6" t="n">
        <v>163783</v>
      </c>
    </row>
    <row r="22">
      <c r="A22" s="4" t="inlineStr">
        <is>
          <t>Restricted stock units</t>
        </is>
      </c>
      <c r="C22" s="6" t="n">
        <v>0</v>
      </c>
    </row>
    <row r="23">
      <c r="A23" s="4" t="inlineStr">
        <is>
          <t>Restricted stock units (in shares)</t>
        </is>
      </c>
      <c r="F23" s="6" t="n">
        <v>18953</v>
      </c>
    </row>
    <row r="24">
      <c r="A24" s="4" t="inlineStr">
        <is>
          <t>Share-based compensation</t>
        </is>
      </c>
      <c r="B24" s="6" t="n">
        <v>3237</v>
      </c>
      <c r="G24" s="6" t="n">
        <v>3237</v>
      </c>
    </row>
    <row r="25">
      <c r="A25" s="4" t="inlineStr">
        <is>
          <t>Adjustment from foreign currency translation, net</t>
        </is>
      </c>
      <c r="B25" s="6" t="n">
        <v>-106</v>
      </c>
      <c r="K25" s="6" t="n">
        <v>-106</v>
      </c>
    </row>
    <row r="26">
      <c r="A26" s="4" t="inlineStr">
        <is>
          <t>Ending Balance at Dec. 31, 2020</t>
        </is>
      </c>
      <c r="B26" s="6" t="n">
        <v>94261</v>
      </c>
      <c r="E26" s="5" t="n">
        <v>4</v>
      </c>
      <c r="G26" s="6" t="n">
        <v>59310</v>
      </c>
      <c r="I26" s="6" t="n">
        <v>34960</v>
      </c>
      <c r="K26" s="6" t="n">
        <v>-13</v>
      </c>
    </row>
    <row r="27">
      <c r="A27" s="4" t="inlineStr">
        <is>
          <t>Ending Balance (in shares) at Dec. 31, 2020</t>
        </is>
      </c>
      <c r="E27" s="6" t="n">
        <v>38217125</v>
      </c>
    </row>
    <row r="28">
      <c r="A28" s="3" t="inlineStr">
        <is>
          <t>Increase (Decrease) in Stockholders' Equity [Roll Forward]</t>
        </is>
      </c>
    </row>
    <row r="29">
      <c r="A29" s="4" t="inlineStr">
        <is>
          <t>Net income</t>
        </is>
      </c>
      <c r="B29" s="6" t="n">
        <v>46843</v>
      </c>
      <c r="I29" s="6" t="n">
        <v>46843</v>
      </c>
    </row>
    <row r="30">
      <c r="A30" s="3" t="inlineStr">
        <is>
          <t>Issuance of common stock:</t>
        </is>
      </c>
    </row>
    <row r="31">
      <c r="A31" s="4" t="inlineStr">
        <is>
          <t>Exercise of stock options</t>
        </is>
      </c>
      <c r="B31" s="6" t="n">
        <v>3037</v>
      </c>
      <c r="G31" s="6" t="n">
        <v>3037</v>
      </c>
    </row>
    <row r="32">
      <c r="A32" s="4" t="inlineStr">
        <is>
          <t>Exercise of stock options (in shares)</t>
        </is>
      </c>
      <c r="E32" s="6" t="n">
        <v>463021</v>
      </c>
    </row>
    <row r="33">
      <c r="A33" s="4" t="inlineStr">
        <is>
          <t>Restricted stock units</t>
        </is>
      </c>
      <c r="B33" s="6" t="n">
        <v>0</v>
      </c>
      <c r="C33" s="5" t="n">
        <v>-73</v>
      </c>
      <c r="H33" s="5" t="n">
        <v>-73</v>
      </c>
    </row>
    <row r="34">
      <c r="A34" s="4" t="inlineStr">
        <is>
          <t>Restricted stock units (in shares)</t>
        </is>
      </c>
      <c r="E34" s="6" t="n">
        <v>88215</v>
      </c>
      <c r="F34" s="6" t="n">
        <v>47728</v>
      </c>
    </row>
    <row r="35">
      <c r="A35" s="4" t="inlineStr">
        <is>
          <t>Fully vested shares (in shares)</t>
        </is>
      </c>
      <c r="E35" s="6" t="n">
        <v>4133</v>
      </c>
    </row>
    <row r="36">
      <c r="A36" s="4" t="inlineStr">
        <is>
          <t>Share-based compensation</t>
        </is>
      </c>
      <c r="B36" s="6" t="n">
        <v>4601</v>
      </c>
      <c r="G36" s="6" t="n">
        <v>4601</v>
      </c>
    </row>
    <row r="37">
      <c r="A37" s="4" t="inlineStr">
        <is>
          <t>Adjustment from foreign currency translation, net</t>
        </is>
      </c>
      <c r="B37" s="6" t="n">
        <v>-63</v>
      </c>
      <c r="K37" s="6" t="n">
        <v>-63</v>
      </c>
    </row>
    <row r="38">
      <c r="A38" s="4" t="inlineStr">
        <is>
          <t>Acquisition of treasury stock, at cost</t>
        </is>
      </c>
      <c r="B38" s="6" t="n">
        <v>-5566</v>
      </c>
      <c r="L38" s="5" t="n">
        <v>-5566</v>
      </c>
    </row>
    <row r="39">
      <c r="A39" s="4" t="inlineStr">
        <is>
          <t>Acquisition of treasury stock, at cost (in shares)</t>
        </is>
      </c>
      <c r="L39" s="6" t="n">
        <v>-341522</v>
      </c>
    </row>
    <row r="40">
      <c r="A40" s="4" t="inlineStr">
        <is>
          <t>Ending Balance at Dec. 31, 2021</t>
        </is>
      </c>
      <c r="B40" s="5" t="n">
        <v>143040</v>
      </c>
      <c r="E40" s="5" t="n">
        <v>4</v>
      </c>
      <c r="G40" s="5" t="n">
        <v>66875</v>
      </c>
      <c r="I40" s="5" t="n">
        <v>81803</v>
      </c>
      <c r="K40" s="5" t="n">
        <v>-76</v>
      </c>
      <c r="L40" s="5" t="n">
        <v>-5566</v>
      </c>
    </row>
    <row r="41">
      <c r="A41" s="4" t="inlineStr">
        <is>
          <t>Ending Balance (in shares) at Dec. 31, 2021</t>
        </is>
      </c>
      <c r="E41" s="6" t="n">
        <v>38820222</v>
      </c>
      <c r="L41" s="6" t="n">
        <v>341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Accrued and Other Liabilities (Details) - USD ($) $ in Thousands</t>
        </is>
      </c>
      <c r="B1" s="2" t="inlineStr">
        <is>
          <t>Dec. 31, 2021</t>
        </is>
      </c>
      <c r="C1" s="2" t="inlineStr">
        <is>
          <t>Dec. 31, 2020</t>
        </is>
      </c>
      <c r="D1" s="2" t="inlineStr">
        <is>
          <t>Dec. 31, 2019</t>
        </is>
      </c>
    </row>
    <row r="2">
      <c r="A2" s="3" t="inlineStr">
        <is>
          <t>Accrued Liabilities and Other Liabilities [Abstract]</t>
        </is>
      </c>
    </row>
    <row r="3">
      <c r="A3" s="4" t="inlineStr">
        <is>
          <t>Commissions payable to sending agents</t>
        </is>
      </c>
      <c r="B3" s="5" t="n">
        <v>16303</v>
      </c>
      <c r="C3" s="5" t="n">
        <v>12500</v>
      </c>
    </row>
    <row r="4">
      <c r="A4" s="4" t="inlineStr">
        <is>
          <t>Accrued salaries and benefits</t>
        </is>
      </c>
      <c r="B4" s="6" t="n">
        <v>4892</v>
      </c>
      <c r="C4" s="6" t="n">
        <v>2957</v>
      </c>
    </row>
    <row r="5">
      <c r="A5" s="4" t="inlineStr">
        <is>
          <t>Accrued bank charges</t>
        </is>
      </c>
      <c r="B5" s="6" t="n">
        <v>1371</v>
      </c>
      <c r="C5" s="6" t="n">
        <v>1170</v>
      </c>
    </row>
    <row r="6">
      <c r="A6" s="4" t="inlineStr">
        <is>
          <t>Accrued legal fees</t>
        </is>
      </c>
      <c r="B6" s="6" t="n">
        <v>422</v>
      </c>
      <c r="C6" s="6" t="n">
        <v>75</v>
      </c>
    </row>
    <row r="7">
      <c r="A7" s="4" t="inlineStr">
        <is>
          <t>Accrued other professional fees</t>
        </is>
      </c>
      <c r="B7" s="6" t="n">
        <v>1619</v>
      </c>
      <c r="C7" s="6" t="n">
        <v>826</v>
      </c>
    </row>
    <row r="8">
      <c r="A8" s="4" t="inlineStr">
        <is>
          <t>Accrued taxes</t>
        </is>
      </c>
      <c r="B8" s="6" t="n">
        <v>4908</v>
      </c>
      <c r="C8" s="6" t="n">
        <v>1276</v>
      </c>
    </row>
    <row r="9">
      <c r="A9" s="4" t="inlineStr">
        <is>
          <t>Deferred revenue loyalty program</t>
        </is>
      </c>
      <c r="B9" s="6" t="n">
        <v>3391</v>
      </c>
      <c r="C9" s="6" t="n">
        <v>2750</v>
      </c>
      <c r="D9" s="5" t="n">
        <v>2495</v>
      </c>
    </row>
    <row r="10">
      <c r="A10" s="4" t="inlineStr">
        <is>
          <t>Other</t>
        </is>
      </c>
      <c r="B10" s="6" t="n">
        <v>854</v>
      </c>
      <c r="C10" s="6" t="n">
        <v>826</v>
      </c>
    </row>
    <row r="11">
      <c r="A11" s="4" t="inlineStr">
        <is>
          <t>Accrued and other liabilities</t>
        </is>
      </c>
      <c r="B11" s="5" t="n">
        <v>33760</v>
      </c>
      <c r="C11" s="5" t="n">
        <v>223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LIABILITIES - Changes in Deferred Revenue Loyalty Program Liability (Details)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Beginning balance</t>
        </is>
      </c>
      <c r="B4" s="5" t="n">
        <v>2750</v>
      </c>
      <c r="C4" s="5" t="n">
        <v>2495</v>
      </c>
    </row>
    <row r="5">
      <c r="A5" s="4" t="inlineStr">
        <is>
          <t>Revenue deferred during the year</t>
        </is>
      </c>
      <c r="B5" s="6" t="n">
        <v>2326</v>
      </c>
      <c r="C5" s="6" t="n">
        <v>1806</v>
      </c>
    </row>
    <row r="6">
      <c r="A6" s="4" t="inlineStr">
        <is>
          <t>Revenue recognized during the year</t>
        </is>
      </c>
      <c r="B6" s="6" t="n">
        <v>-1685</v>
      </c>
      <c r="C6" s="6" t="n">
        <v>-1551</v>
      </c>
    </row>
    <row r="7">
      <c r="A7" s="4" t="inlineStr">
        <is>
          <t>Ending balance</t>
        </is>
      </c>
      <c r="B7" s="5" t="n">
        <v>3391</v>
      </c>
      <c r="C7" s="5" t="n">
        <v>27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Debt Instrument [Line Items]</t>
        </is>
      </c>
    </row>
    <row r="3">
      <c r="A3" s="4" t="inlineStr">
        <is>
          <t>Long-term debt, gross</t>
        </is>
      </c>
      <c r="B3" s="5" t="n">
        <v>85313</v>
      </c>
      <c r="C3" s="5" t="n">
        <v>89383</v>
      </c>
    </row>
    <row r="4">
      <c r="A4" s="4" t="inlineStr">
        <is>
          <t>Less: Current portion of long-term debt</t>
        </is>
      </c>
      <c r="B4" s="6" t="n">
        <v>-3882</v>
      </c>
      <c r="C4" s="6" t="n">
        <v>-7044</v>
      </c>
    </row>
    <row r="5">
      <c r="A5" s="4" t="inlineStr">
        <is>
          <t>Less: Debt origination costs</t>
        </is>
      </c>
      <c r="B5" s="6" t="n">
        <v>-2220</v>
      </c>
      <c r="C5" s="6" t="n">
        <v>-1760</v>
      </c>
    </row>
    <row r="6">
      <c r="A6" s="4" t="inlineStr">
        <is>
          <t>Long-term debt, noncurrent</t>
        </is>
      </c>
      <c r="B6" s="6" t="n">
        <v>79211</v>
      </c>
      <c r="C6" s="6" t="n">
        <v>80579</v>
      </c>
    </row>
    <row r="7">
      <c r="A7" s="4" t="inlineStr">
        <is>
          <t>Debt origination costs, current</t>
        </is>
      </c>
      <c r="B7" s="6" t="n">
        <v>500</v>
      </c>
      <c r="C7" s="6" t="n">
        <v>600</v>
      </c>
    </row>
    <row r="8">
      <c r="A8" s="4" t="inlineStr">
        <is>
          <t>Term Loan</t>
        </is>
      </c>
    </row>
    <row r="9">
      <c r="A9" s="3" t="inlineStr">
        <is>
          <t>Debt Instrument [Line Items]</t>
        </is>
      </c>
    </row>
    <row r="10">
      <c r="A10" s="4" t="inlineStr">
        <is>
          <t>Long-term debt, gross</t>
        </is>
      </c>
      <c r="B10" s="5" t="n">
        <v>85313</v>
      </c>
      <c r="C10" s="5" t="n">
        <v>893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BT - Narrative (Details) - USD ($)</t>
        </is>
      </c>
      <c r="B1" s="2" t="inlineStr">
        <is>
          <t>Jun. 24, 2021</t>
        </is>
      </c>
      <c r="C1" s="2" t="inlineStr">
        <is>
          <t>May 12, 2021</t>
        </is>
      </c>
      <c r="D1" s="2" t="inlineStr">
        <is>
          <t>Nov. 07, 2018</t>
        </is>
      </c>
      <c r="E1" s="2" t="inlineStr">
        <is>
          <t>Jun. 30, 2021</t>
        </is>
      </c>
      <c r="F1" s="2" t="inlineStr">
        <is>
          <t>Dec. 31, 2021</t>
        </is>
      </c>
      <c r="G1" s="2" t="inlineStr">
        <is>
          <t>Dec. 31, 2020</t>
        </is>
      </c>
      <c r="H1" s="2" t="inlineStr">
        <is>
          <t>Dec. 31, 2019</t>
        </is>
      </c>
    </row>
    <row r="2">
      <c r="A2" s="3" t="inlineStr">
        <is>
          <t>Debt Instrument [Line Items]</t>
        </is>
      </c>
    </row>
    <row r="3">
      <c r="A3" s="4" t="inlineStr">
        <is>
          <t>Payments of Debt Issuance Costs</t>
        </is>
      </c>
      <c r="F3" s="5" t="n">
        <v>2944000</v>
      </c>
      <c r="G3" s="5" t="n">
        <v>0</v>
      </c>
      <c r="H3" s="5" t="n">
        <v>240000</v>
      </c>
    </row>
    <row r="4">
      <c r="A4" s="4" t="inlineStr">
        <is>
          <t>Amortization of debt issuance costs</t>
        </is>
      </c>
      <c r="F4" s="5" t="n">
        <v>875000</v>
      </c>
      <c r="G4" s="6" t="n">
        <v>760000</v>
      </c>
      <c r="H4" s="6" t="n">
        <v>734000</v>
      </c>
    </row>
    <row r="5">
      <c r="A5" s="4" t="inlineStr">
        <is>
          <t>Credit Agreement</t>
        </is>
      </c>
    </row>
    <row r="6">
      <c r="A6" s="3" t="inlineStr">
        <is>
          <t>Debt Instrument [Line Items]</t>
        </is>
      </c>
    </row>
    <row r="7">
      <c r="A7" s="4" t="inlineStr">
        <is>
          <t>Unused line fee percentage</t>
        </is>
      </c>
      <c r="B7" s="4" t="inlineStr">
        <is>
          <t>0.35%</t>
        </is>
      </c>
    </row>
    <row r="8">
      <c r="A8" s="4" t="inlineStr">
        <is>
          <t>Debt instrument, covenant, repurchase of warrants or options threshold</t>
        </is>
      </c>
      <c r="B8" s="5" t="n">
        <v>10000000</v>
      </c>
    </row>
    <row r="9">
      <c r="A9" s="4" t="inlineStr">
        <is>
          <t>Debt instrument, covenant, repurchase of common stock threshold</t>
        </is>
      </c>
      <c r="B9" s="5" t="n">
        <v>40000000</v>
      </c>
    </row>
    <row r="10">
      <c r="A10" s="4" t="inlineStr">
        <is>
          <t>Credit Agreement | Minimum | LIBOR</t>
        </is>
      </c>
    </row>
    <row r="11">
      <c r="A11" s="3" t="inlineStr">
        <is>
          <t>Debt Instrument [Line Items]</t>
        </is>
      </c>
    </row>
    <row r="12">
      <c r="A12" s="4" t="inlineStr">
        <is>
          <t>Interest rate</t>
        </is>
      </c>
      <c r="F12" s="4" t="inlineStr">
        <is>
          <t>2.50%</t>
        </is>
      </c>
    </row>
    <row r="13">
      <c r="A13" s="4" t="inlineStr">
        <is>
          <t>Credit Agreement | Minimum | Base Rate</t>
        </is>
      </c>
    </row>
    <row r="14">
      <c r="A14" s="3" t="inlineStr">
        <is>
          <t>Debt Instrument [Line Items]</t>
        </is>
      </c>
    </row>
    <row r="15">
      <c r="A15" s="4" t="inlineStr">
        <is>
          <t>Interest rate</t>
        </is>
      </c>
      <c r="F15" s="4" t="inlineStr">
        <is>
          <t>1.50%</t>
        </is>
      </c>
    </row>
    <row r="16">
      <c r="A16" s="4" t="inlineStr">
        <is>
          <t>Credit Agreement | Maximum | LIBOR</t>
        </is>
      </c>
    </row>
    <row r="17">
      <c r="A17" s="3" t="inlineStr">
        <is>
          <t>Debt Instrument [Line Items]</t>
        </is>
      </c>
    </row>
    <row r="18">
      <c r="A18" s="4" t="inlineStr">
        <is>
          <t>Interest rate</t>
        </is>
      </c>
      <c r="F18" s="4" t="inlineStr">
        <is>
          <t>3.00%</t>
        </is>
      </c>
    </row>
    <row r="19">
      <c r="A19" s="4" t="inlineStr">
        <is>
          <t>Credit Agreement | Maximum | Base Rate</t>
        </is>
      </c>
    </row>
    <row r="20">
      <c r="A20" s="3" t="inlineStr">
        <is>
          <t>Debt Instrument [Line Items]</t>
        </is>
      </c>
    </row>
    <row r="21">
      <c r="A21" s="4" t="inlineStr">
        <is>
          <t>Interest rate</t>
        </is>
      </c>
      <c r="F21" s="4" t="inlineStr">
        <is>
          <t>2.00%</t>
        </is>
      </c>
    </row>
    <row r="22">
      <c r="A22" s="4" t="inlineStr">
        <is>
          <t>Credit Agreement | Term Loan</t>
        </is>
      </c>
    </row>
    <row r="23">
      <c r="A23" s="3" t="inlineStr">
        <is>
          <t>Debt Instrument [Line Items]</t>
        </is>
      </c>
    </row>
    <row r="24">
      <c r="A24" s="4" t="inlineStr">
        <is>
          <t>Aggregate principal amount</t>
        </is>
      </c>
      <c r="D24" s="5" t="n">
        <v>90000000</v>
      </c>
    </row>
    <row r="25">
      <c r="A25" s="4" t="inlineStr">
        <is>
          <t>Credit Agreement | Revolving Credit Facility</t>
        </is>
      </c>
    </row>
    <row r="26">
      <c r="A26" s="3" t="inlineStr">
        <is>
          <t>Debt Instrument [Line Items]</t>
        </is>
      </c>
    </row>
    <row r="27">
      <c r="A27" s="4" t="inlineStr">
        <is>
          <t>Maximum borrowing capacity</t>
        </is>
      </c>
      <c r="C27" s="5" t="n">
        <v>45000000</v>
      </c>
      <c r="D27" s="6" t="n">
        <v>35000000</v>
      </c>
    </row>
    <row r="28">
      <c r="A28" s="4" t="inlineStr">
        <is>
          <t>Payments of Debt Issuance Costs</t>
        </is>
      </c>
      <c r="E28" s="5" t="n">
        <v>76800</v>
      </c>
    </row>
    <row r="29">
      <c r="A29" s="4" t="inlineStr">
        <is>
          <t>Unamortized portion of debt origination costs</t>
        </is>
      </c>
      <c r="D29" s="6" t="n">
        <v>1800000</v>
      </c>
    </row>
    <row r="30">
      <c r="A30" s="4" t="inlineStr">
        <is>
          <t>Effective interest rate</t>
        </is>
      </c>
      <c r="F30" s="4" t="inlineStr">
        <is>
          <t>0.78%</t>
        </is>
      </c>
    </row>
    <row r="31">
      <c r="A31" s="4" t="inlineStr">
        <is>
          <t>Credit Agreement | Incremental Facility</t>
        </is>
      </c>
    </row>
    <row r="32">
      <c r="A32" s="3" t="inlineStr">
        <is>
          <t>Debt Instrument [Line Items]</t>
        </is>
      </c>
    </row>
    <row r="33">
      <c r="A33" s="4" t="inlineStr">
        <is>
          <t>Maximum borrowing capacity</t>
        </is>
      </c>
      <c r="D33" s="6" t="n">
        <v>30000000</v>
      </c>
    </row>
    <row r="34">
      <c r="A34" s="4" t="inlineStr">
        <is>
          <t>Repayments under revolving loan, net</t>
        </is>
      </c>
      <c r="C34" s="5" t="n">
        <v>10000000</v>
      </c>
      <c r="H34" s="6" t="n">
        <v>12000000</v>
      </c>
    </row>
    <row r="35">
      <c r="A35" s="4" t="inlineStr">
        <is>
          <t>Credit Agreement | Term Loan Facility | Term Loan</t>
        </is>
      </c>
    </row>
    <row r="36">
      <c r="A36" s="3" t="inlineStr">
        <is>
          <t>Debt Instrument [Line Items]</t>
        </is>
      </c>
    </row>
    <row r="37">
      <c r="A37" s="4" t="inlineStr">
        <is>
          <t>Effective interest rate</t>
        </is>
      </c>
      <c r="F37" s="4" t="inlineStr">
        <is>
          <t>4.23%</t>
        </is>
      </c>
    </row>
    <row r="38">
      <c r="A38" s="4" t="inlineStr">
        <is>
          <t>A&amp;R Credit Agreement</t>
        </is>
      </c>
    </row>
    <row r="39">
      <c r="A39" s="3" t="inlineStr">
        <is>
          <t>Debt Instrument [Line Items]</t>
        </is>
      </c>
    </row>
    <row r="40">
      <c r="A40" s="4" t="inlineStr">
        <is>
          <t>Unamortized portion of debt origination costs</t>
        </is>
      </c>
      <c r="F40" s="5" t="n">
        <v>4500000</v>
      </c>
      <c r="G40" s="6" t="n">
        <v>2200000</v>
      </c>
    </row>
    <row r="41">
      <c r="A41" s="4" t="inlineStr">
        <is>
          <t>Amortization of debt issuance costs</t>
        </is>
      </c>
      <c r="F41" s="5" t="n">
        <v>900000</v>
      </c>
      <c r="G41" s="5" t="n">
        <v>800000</v>
      </c>
      <c r="H41" s="5" t="n">
        <v>700000</v>
      </c>
    </row>
    <row r="42">
      <c r="A42" s="4" t="inlineStr">
        <is>
          <t>Consolidated leverage ratio</t>
        </is>
      </c>
      <c r="B42" s="6" t="n">
        <v>3</v>
      </c>
    </row>
    <row r="43">
      <c r="A43" s="4" t="inlineStr">
        <is>
          <t>A&amp;R Credit Agreement | Minimum</t>
        </is>
      </c>
    </row>
    <row r="44">
      <c r="A44" s="3" t="inlineStr">
        <is>
          <t>Debt Instrument [Line Items]</t>
        </is>
      </c>
    </row>
    <row r="45">
      <c r="A45" s="4" t="inlineStr">
        <is>
          <t>Fixed charge coverage ratio</t>
        </is>
      </c>
      <c r="B45" s="11" t="n">
        <v>1.25</v>
      </c>
    </row>
    <row r="46">
      <c r="A46" s="4" t="inlineStr">
        <is>
          <t>A&amp;R Credit Agreement | Maximum</t>
        </is>
      </c>
    </row>
    <row r="47">
      <c r="A47" s="3" t="inlineStr">
        <is>
          <t>Debt Instrument [Line Items]</t>
        </is>
      </c>
    </row>
    <row r="48">
      <c r="A48" s="4" t="inlineStr">
        <is>
          <t>Consolidated leverage ratio</t>
        </is>
      </c>
      <c r="B48" s="11" t="n">
        <v>3.25</v>
      </c>
    </row>
    <row r="49">
      <c r="A49" s="4" t="inlineStr">
        <is>
          <t>A&amp;R Credit Agreement | Revolving Credit Facility</t>
        </is>
      </c>
    </row>
    <row r="50">
      <c r="A50" s="3" t="inlineStr">
        <is>
          <t>Debt Instrument [Line Items]</t>
        </is>
      </c>
    </row>
    <row r="51">
      <c r="A51" s="4" t="inlineStr">
        <is>
          <t>Maximum borrowing capacity</t>
        </is>
      </c>
      <c r="B51" s="5" t="n">
        <v>150000000</v>
      </c>
    </row>
    <row r="52">
      <c r="A52" s="4" t="inlineStr">
        <is>
          <t>Payments of Debt Issuance Costs</t>
        </is>
      </c>
      <c r="D52" s="6" t="n">
        <v>1800000</v>
      </c>
    </row>
    <row r="53">
      <c r="A53" s="4" t="inlineStr">
        <is>
          <t>A&amp;R Credit Agreement | Term Loan Facility</t>
        </is>
      </c>
    </row>
    <row r="54">
      <c r="A54" s="3" t="inlineStr">
        <is>
          <t>Debt Instrument [Line Items]</t>
        </is>
      </c>
    </row>
    <row r="55">
      <c r="A55" s="4" t="inlineStr">
        <is>
          <t>Maximum borrowing capacity</t>
        </is>
      </c>
      <c r="B55" s="5" t="n">
        <v>87500000</v>
      </c>
    </row>
    <row r="56">
      <c r="A56" s="4" t="inlineStr">
        <is>
          <t>Payments of Debt Issuance Costs</t>
        </is>
      </c>
      <c r="D56" s="5" t="n">
        <v>1000000</v>
      </c>
    </row>
    <row r="57">
      <c r="A57" s="4" t="inlineStr">
        <is>
          <t>A&amp;R Credit Agreement | Term Loan Facility | Term Loan | Year 1</t>
        </is>
      </c>
    </row>
    <row r="58">
      <c r="A58" s="3" t="inlineStr">
        <is>
          <t>Debt Instrument [Line Items]</t>
        </is>
      </c>
    </row>
    <row r="59">
      <c r="A59" s="4" t="inlineStr">
        <is>
          <t>Periodic repayment percentage</t>
        </is>
      </c>
      <c r="B59" s="4" t="inlineStr">
        <is>
          <t>5.00%</t>
        </is>
      </c>
    </row>
    <row r="60">
      <c r="A60" s="4" t="inlineStr">
        <is>
          <t>A&amp;R Credit Agreement | Term Loan Facility | Term Loan | Year 2</t>
        </is>
      </c>
    </row>
    <row r="61">
      <c r="A61" s="3" t="inlineStr">
        <is>
          <t>Debt Instrument [Line Items]</t>
        </is>
      </c>
    </row>
    <row r="62">
      <c r="A62" s="4" t="inlineStr">
        <is>
          <t>Periodic repayment percentage</t>
        </is>
      </c>
      <c r="B62" s="4" t="inlineStr">
        <is>
          <t>5.00%</t>
        </is>
      </c>
    </row>
    <row r="63">
      <c r="A63" s="4" t="inlineStr">
        <is>
          <t>A&amp;R Credit Agreement | Term Loan Facility | Term Loan | Year 3</t>
        </is>
      </c>
    </row>
    <row r="64">
      <c r="A64" s="3" t="inlineStr">
        <is>
          <t>Debt Instrument [Line Items]</t>
        </is>
      </c>
    </row>
    <row r="65">
      <c r="A65" s="4" t="inlineStr">
        <is>
          <t>Periodic repayment percentage</t>
        </is>
      </c>
      <c r="B65" s="4" t="inlineStr">
        <is>
          <t>7.50%</t>
        </is>
      </c>
    </row>
    <row r="66">
      <c r="A66" s="4" t="inlineStr">
        <is>
          <t>A&amp;R Credit Agreement | Term Loan Facility | Term Loan | Year 4</t>
        </is>
      </c>
    </row>
    <row r="67">
      <c r="A67" s="3" t="inlineStr">
        <is>
          <t>Debt Instrument [Line Items]</t>
        </is>
      </c>
    </row>
    <row r="68">
      <c r="A68" s="4" t="inlineStr">
        <is>
          <t>Periodic repayment percentage</t>
        </is>
      </c>
      <c r="B68" s="4" t="inlineStr">
        <is>
          <t>10.00%</t>
        </is>
      </c>
    </row>
    <row r="69">
      <c r="A69" s="4" t="inlineStr">
        <is>
          <t>A&amp;R Credit Agreement | Term Loan Facility | Term Loan | Year 5</t>
        </is>
      </c>
    </row>
    <row r="70">
      <c r="A70" s="3" t="inlineStr">
        <is>
          <t>Debt Instrument [Line Items]</t>
        </is>
      </c>
    </row>
    <row r="71">
      <c r="A71" s="4" t="inlineStr">
        <is>
          <t>Periodic repayment percentage</t>
        </is>
      </c>
      <c r="B71" s="4" t="inlineStr">
        <is>
          <t>10.00%</t>
        </is>
      </c>
    </row>
    <row r="72">
      <c r="A72" s="4" t="inlineStr">
        <is>
          <t>A&amp;R Credit Agreement | Uncommitted Incremental Facility</t>
        </is>
      </c>
    </row>
    <row r="73">
      <c r="A73" s="3" t="inlineStr">
        <is>
          <t>Debt Instrument [Line Items]</t>
        </is>
      </c>
    </row>
    <row r="74">
      <c r="A74" s="4" t="inlineStr">
        <is>
          <t>Maximum borrowing capacity</t>
        </is>
      </c>
      <c r="B74" s="5" t="n">
        <v>7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Annual Payments of Term Loan (Details) - USD ($) $ in Thousands</t>
        </is>
      </c>
      <c r="B1" s="2" t="inlineStr">
        <is>
          <t>Dec. 31, 2021</t>
        </is>
      </c>
      <c r="C1" s="2" t="inlineStr">
        <is>
          <t>Dec. 31, 2020</t>
        </is>
      </c>
    </row>
    <row r="2">
      <c r="A2" s="3" t="inlineStr">
        <is>
          <t>Debt Instrument [Line Items]</t>
        </is>
      </c>
    </row>
    <row r="3">
      <c r="A3" s="4" t="inlineStr">
        <is>
          <t>Long-term debt, gross</t>
        </is>
      </c>
      <c r="B3" s="5" t="n">
        <v>85313</v>
      </c>
      <c r="C3" s="5" t="n">
        <v>89383</v>
      </c>
    </row>
    <row r="4">
      <c r="A4" s="4" t="inlineStr">
        <is>
          <t>MC Credit Partners</t>
        </is>
      </c>
    </row>
    <row r="5">
      <c r="A5" s="3" t="inlineStr">
        <is>
          <t>Debt Instrument [Line Items]</t>
        </is>
      </c>
    </row>
    <row r="6">
      <c r="A6" s="4" t="inlineStr">
        <is>
          <t>2022</t>
        </is>
      </c>
      <c r="B6" s="6" t="n">
        <v>4375</v>
      </c>
    </row>
    <row r="7">
      <c r="A7" s="4" t="inlineStr">
        <is>
          <t>2023</t>
        </is>
      </c>
      <c r="B7" s="6" t="n">
        <v>5469</v>
      </c>
    </row>
    <row r="8">
      <c r="A8" s="4" t="inlineStr">
        <is>
          <t>2024</t>
        </is>
      </c>
      <c r="B8" s="6" t="n">
        <v>7656</v>
      </c>
    </row>
    <row r="9">
      <c r="A9" s="4" t="inlineStr">
        <is>
          <t>2025</t>
        </is>
      </c>
      <c r="B9" s="6" t="n">
        <v>8750</v>
      </c>
    </row>
    <row r="10">
      <c r="A10" s="4" t="inlineStr">
        <is>
          <t>2026</t>
        </is>
      </c>
      <c r="B10" s="6" t="n">
        <v>59063</v>
      </c>
    </row>
    <row r="11">
      <c r="A11" s="4" t="inlineStr">
        <is>
          <t>Long-term debt, gross</t>
        </is>
      </c>
      <c r="B11" s="5" t="n">
        <v>853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0" customWidth="1" min="2" max="2"/>
    <col width="38" customWidth="1" min="3" max="3"/>
    <col width="27" customWidth="1" min="4" max="4"/>
    <col width="21" customWidth="1" min="5" max="5"/>
    <col width="20" customWidth="1" min="6" max="6"/>
  </cols>
  <sheetData>
    <row r="1">
      <c r="A1" s="1" t="inlineStr">
        <is>
          <t>SHARE-BASED COMPENSATION - Narrative (Details)</t>
        </is>
      </c>
      <c r="B1" s="2" t="inlineStr">
        <is>
          <t>6 Months Ended</t>
        </is>
      </c>
      <c r="C1" s="2" t="inlineStr">
        <is>
          <t>12 Months Ended</t>
        </is>
      </c>
    </row>
    <row r="2">
      <c r="B2" s="2" t="inlineStr">
        <is>
          <t>Dec. 31, 2020shares</t>
        </is>
      </c>
      <c r="C2" s="2" t="inlineStr">
        <is>
          <t>Dec. 31, 2021USD ($)installmentshares</t>
        </is>
      </c>
      <c r="D2" s="2" t="inlineStr">
        <is>
          <t>Dec. 31, 2020USD ($)shares</t>
        </is>
      </c>
      <c r="E2" s="2" t="inlineStr">
        <is>
          <t>Dec. 31, 2019USD ($)</t>
        </is>
      </c>
      <c r="F2" s="2" t="inlineStr">
        <is>
          <t>Jun. 26, 2020shares</t>
        </is>
      </c>
    </row>
    <row r="3">
      <c r="A3" s="4" t="inlineStr">
        <is>
          <t>RSUs</t>
        </is>
      </c>
    </row>
    <row r="4">
      <c r="A4" s="3" t="inlineStr">
        <is>
          <t>Share-based Compensation Arrangement by Share-based Payment Award [Line Items]</t>
        </is>
      </c>
    </row>
    <row r="5">
      <c r="A5" s="4" t="inlineStr">
        <is>
          <t>Granted (in shares) | shares</t>
        </is>
      </c>
      <c r="D5" s="6" t="n">
        <v>290783</v>
      </c>
    </row>
    <row r="6">
      <c r="A6" s="4" t="inlineStr">
        <is>
          <t>RSUs | Share-based Payment Arrangement, Nonemployee</t>
        </is>
      </c>
    </row>
    <row r="7">
      <c r="A7" s="3" t="inlineStr">
        <is>
          <t>Share-based Compensation Arrangement by Share-based Payment Award [Line Items]</t>
        </is>
      </c>
    </row>
    <row r="8">
      <c r="A8" s="4" t="inlineStr">
        <is>
          <t>Options vesting period</t>
        </is>
      </c>
      <c r="C8" s="4" t="inlineStr">
        <is>
          <t>1 year</t>
        </is>
      </c>
    </row>
    <row r="9">
      <c r="A9" s="4" t="inlineStr">
        <is>
          <t>RSAs</t>
        </is>
      </c>
    </row>
    <row r="10">
      <c r="A10" s="3" t="inlineStr">
        <is>
          <t>Share-based Compensation Arrangement by Share-based Payment Award [Line Items]</t>
        </is>
      </c>
    </row>
    <row r="11">
      <c r="A11" s="4" t="inlineStr">
        <is>
          <t>Number of equal installments for options vesting | installment</t>
        </is>
      </c>
      <c r="C11" s="6" t="n">
        <v>4</v>
      </c>
    </row>
    <row r="12">
      <c r="A12" s="4" t="inlineStr">
        <is>
          <t>Options vesting period</t>
        </is>
      </c>
      <c r="C12" s="4" t="inlineStr">
        <is>
          <t>1 year</t>
        </is>
      </c>
    </row>
    <row r="13">
      <c r="A13" s="4" t="inlineStr">
        <is>
          <t>Long-term debt, net</t>
        </is>
      </c>
      <c r="C13" s="5" t="n">
        <v>258600</v>
      </c>
      <c r="D13" s="5" t="n">
        <v>0</v>
      </c>
      <c r="E13" s="5" t="n">
        <v>0</v>
      </c>
    </row>
    <row r="14">
      <c r="A14" s="4" t="inlineStr">
        <is>
          <t>Unrecognized compensation expense</t>
        </is>
      </c>
      <c r="C14" s="5" t="n">
        <v>1000000</v>
      </c>
    </row>
    <row r="15">
      <c r="A15" s="4" t="inlineStr">
        <is>
          <t>Weighted-average non-vested period</t>
        </is>
      </c>
      <c r="C15" s="4" t="inlineStr">
        <is>
          <t>2 years 1 month 6 days</t>
        </is>
      </c>
    </row>
    <row r="16">
      <c r="A16" s="4" t="inlineStr">
        <is>
          <t>Granted (in shares) | shares</t>
        </is>
      </c>
      <c r="C16" s="6" t="n">
        <v>88215</v>
      </c>
    </row>
    <row r="17">
      <c r="A17" s="4" t="inlineStr">
        <is>
          <t>Phantom Share Units (PSUs)</t>
        </is>
      </c>
    </row>
    <row r="18">
      <c r="A18" s="3" t="inlineStr">
        <is>
          <t>Share-based Compensation Arrangement by Share-based Payment Award [Line Items]</t>
        </is>
      </c>
    </row>
    <row r="19">
      <c r="A19" s="4" t="inlineStr">
        <is>
          <t>Options vesting period</t>
        </is>
      </c>
      <c r="C19" s="4" t="inlineStr">
        <is>
          <t>2 years</t>
        </is>
      </c>
    </row>
    <row r="20">
      <c r="A20" s="4" t="inlineStr">
        <is>
          <t>Long-term debt, net</t>
        </is>
      </c>
      <c r="C20" s="5" t="n">
        <v>700000</v>
      </c>
      <c r="D20" s="6" t="n">
        <v>0</v>
      </c>
      <c r="E20" s="6" t="n">
        <v>0</v>
      </c>
    </row>
    <row r="21">
      <c r="A21" s="4" t="inlineStr">
        <is>
          <t>Unrecognized compensation expense</t>
        </is>
      </c>
      <c r="C21" s="5" t="n">
        <v>1700000</v>
      </c>
    </row>
    <row r="22">
      <c r="A22" s="4" t="inlineStr">
        <is>
          <t>Weighted-average non-vested period</t>
        </is>
      </c>
      <c r="C22" s="4" t="inlineStr">
        <is>
          <t>2 years</t>
        </is>
      </c>
    </row>
    <row r="23">
      <c r="A23" s="4" t="inlineStr">
        <is>
          <t>PSU service period</t>
        </is>
      </c>
      <c r="C23" s="4" t="inlineStr">
        <is>
          <t>3 years</t>
        </is>
      </c>
    </row>
    <row r="24">
      <c r="A24" s="4" t="inlineStr">
        <is>
          <t>2020 Plan | Stock options</t>
        </is>
      </c>
    </row>
    <row r="25">
      <c r="A25" s="3" t="inlineStr">
        <is>
          <t>Share-based Compensation Arrangement by Share-based Payment Award [Line Items]</t>
        </is>
      </c>
    </row>
    <row r="26">
      <c r="A26" s="4" t="inlineStr">
        <is>
          <t>Authorized (in shares) | shares</t>
        </is>
      </c>
      <c r="F26" s="6" t="n">
        <v>3700000</v>
      </c>
    </row>
    <row r="27">
      <c r="A27" s="4" t="inlineStr">
        <is>
          <t>Units Issued (in shares) | shares</t>
        </is>
      </c>
      <c r="B27" s="6" t="n">
        <v>2900000</v>
      </c>
    </row>
    <row r="28">
      <c r="A28" s="4" t="inlineStr">
        <is>
          <t>2020 Plan | Share-based Payment Arrangement</t>
        </is>
      </c>
    </row>
    <row r="29">
      <c r="A29" s="3" t="inlineStr">
        <is>
          <t>Share-based Compensation Arrangement by Share-based Payment Award [Line Items]</t>
        </is>
      </c>
    </row>
    <row r="30">
      <c r="A30" s="4" t="inlineStr">
        <is>
          <t>Long-term debt, net</t>
        </is>
      </c>
      <c r="C30" s="5" t="n">
        <v>64000</v>
      </c>
    </row>
    <row r="31">
      <c r="A31" s="4" t="inlineStr">
        <is>
          <t>Granted (in shares) | shares</t>
        </is>
      </c>
      <c r="C31" s="6" t="n">
        <v>4133</v>
      </c>
    </row>
    <row r="32">
      <c r="A32" s="4" t="inlineStr">
        <is>
          <t>2018 Plan | Stock options</t>
        </is>
      </c>
    </row>
    <row r="33">
      <c r="A33" s="3" t="inlineStr">
        <is>
          <t>Share-based Compensation Arrangement by Share-based Payment Award [Line Items]</t>
        </is>
      </c>
    </row>
    <row r="34">
      <c r="A34" s="4" t="inlineStr">
        <is>
          <t>Number of shares available for grant (in shares) | shares</t>
        </is>
      </c>
      <c r="F34" s="6" t="n">
        <v>400000</v>
      </c>
    </row>
    <row r="35">
      <c r="A35" s="4" t="inlineStr">
        <is>
          <t>2018 and 2020 Plans</t>
        </is>
      </c>
    </row>
    <row r="36">
      <c r="A36" s="3" t="inlineStr">
        <is>
          <t>Share-based Compensation Arrangement by Share-based Payment Award [Line Items]</t>
        </is>
      </c>
    </row>
    <row r="37">
      <c r="A37" s="4" t="inlineStr">
        <is>
          <t>Forfeited RSUs (in shares) | shares</t>
        </is>
      </c>
      <c r="C37" s="6" t="n">
        <v>125125</v>
      </c>
    </row>
    <row r="38">
      <c r="A38" s="4" t="inlineStr">
        <is>
          <t>2018 and 2020 Plans | Stock options</t>
        </is>
      </c>
    </row>
    <row r="39">
      <c r="A39" s="3" t="inlineStr">
        <is>
          <t>Share-based Compensation Arrangement by Share-based Payment Award [Line Items]</t>
        </is>
      </c>
    </row>
    <row r="40">
      <c r="A40" s="4" t="inlineStr">
        <is>
          <t>Stock options term</t>
        </is>
      </c>
      <c r="C40" s="4" t="inlineStr">
        <is>
          <t>10 years</t>
        </is>
      </c>
    </row>
    <row r="41">
      <c r="A41" s="4" t="inlineStr">
        <is>
          <t>Number of equal installments for options vesting | installment</t>
        </is>
      </c>
      <c r="C41" s="6" t="n">
        <v>4</v>
      </c>
    </row>
    <row r="42">
      <c r="A42" s="4" t="inlineStr">
        <is>
          <t>Options vesting period</t>
        </is>
      </c>
      <c r="C42" s="4" t="inlineStr">
        <is>
          <t>1 year</t>
        </is>
      </c>
    </row>
    <row r="43">
      <c r="A43" s="4" t="inlineStr">
        <is>
          <t>Long-term debt, net</t>
        </is>
      </c>
      <c r="C43" s="5" t="n">
        <v>2400000</v>
      </c>
      <c r="D43" s="6" t="n">
        <v>2800000</v>
      </c>
      <c r="E43" s="6" t="n">
        <v>2600000</v>
      </c>
    </row>
    <row r="44">
      <c r="A44" s="4" t="inlineStr">
        <is>
          <t>Options non-vested (in shares) | shares</t>
        </is>
      </c>
      <c r="C44" s="6" t="n">
        <v>1900000</v>
      </c>
    </row>
    <row r="45">
      <c r="A45" s="4" t="inlineStr">
        <is>
          <t>Unrecognized compensation expense</t>
        </is>
      </c>
      <c r="C45" s="5" t="n">
        <v>2900000</v>
      </c>
    </row>
    <row r="46">
      <c r="A46" s="4" t="inlineStr">
        <is>
          <t>Weighted-average non-vested period</t>
        </is>
      </c>
      <c r="C46" s="4" t="inlineStr">
        <is>
          <t>1 year 3 months 18 days</t>
        </is>
      </c>
    </row>
    <row r="47">
      <c r="A47" s="4" t="inlineStr">
        <is>
          <t>2018 and 2020 Plans | RSUs | Share-based Payment Arrangement, Employee</t>
        </is>
      </c>
    </row>
    <row r="48">
      <c r="A48" s="3" t="inlineStr">
        <is>
          <t>Share-based Compensation Arrangement by Share-based Payment Award [Line Items]</t>
        </is>
      </c>
    </row>
    <row r="49">
      <c r="A49" s="4" t="inlineStr">
        <is>
          <t>Number of equal installments for options vesting | installment</t>
        </is>
      </c>
      <c r="C49" s="6" t="n">
        <v>4</v>
      </c>
    </row>
    <row r="50">
      <c r="A50" s="4" t="inlineStr">
        <is>
          <t>Options vesting period</t>
        </is>
      </c>
      <c r="C50" s="4" t="inlineStr">
        <is>
          <t>1 year</t>
        </is>
      </c>
    </row>
    <row r="51">
      <c r="A51" s="4" t="inlineStr">
        <is>
          <t>2018 and 2020 Plans | RSUs | Share-based Payment Arrangement, Independent Directors</t>
        </is>
      </c>
    </row>
    <row r="52">
      <c r="A52" s="3" t="inlineStr">
        <is>
          <t>Share-based Compensation Arrangement by Share-based Payment Award [Line Items]</t>
        </is>
      </c>
    </row>
    <row r="53">
      <c r="A53" s="4" t="inlineStr">
        <is>
          <t>Long-term debt, net</t>
        </is>
      </c>
      <c r="C53" s="5" t="n">
        <v>1200000</v>
      </c>
      <c r="D53" s="5" t="n">
        <v>400000</v>
      </c>
      <c r="E53" s="5" t="n">
        <v>200000</v>
      </c>
    </row>
    <row r="54">
      <c r="A54" s="4" t="inlineStr">
        <is>
          <t>Unrecognized compensation expense</t>
        </is>
      </c>
      <c r="C54" s="5" t="n">
        <v>2800000</v>
      </c>
    </row>
    <row r="55">
      <c r="A55" s="4" t="inlineStr">
        <is>
          <t>Weighted-average non-vested period</t>
        </is>
      </c>
      <c r="C55" s="4" t="inlineStr">
        <is>
          <t>1 year 10 months 24 days</t>
        </is>
      </c>
    </row>
    <row r="56">
      <c r="A56" s="4" t="inlineStr">
        <is>
          <t>2018 and 2020 Plans | RSUs | Share-based Payment Arrangement, Nonemployee</t>
        </is>
      </c>
    </row>
    <row r="57">
      <c r="A57" s="3" t="inlineStr">
        <is>
          <t>Share-based Compensation Arrangement by Share-based Payment Award [Line Items]</t>
        </is>
      </c>
    </row>
    <row r="58">
      <c r="A58" s="4" t="inlineStr">
        <is>
          <t>Aggregate value of fully vested RSUs</t>
        </is>
      </c>
      <c r="C58" s="5" t="n">
        <v>64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Fair Value of Stock Options (Details) - Stock options</t>
        </is>
      </c>
      <c r="B1" s="2" t="inlineStr">
        <is>
          <t>12 Months Ended</t>
        </is>
      </c>
    </row>
    <row r="2">
      <c r="B2" s="2" t="inlineStr">
        <is>
          <t>Dec. 31, 2020$ / shares</t>
        </is>
      </c>
    </row>
    <row r="3">
      <c r="A3" s="3" t="inlineStr">
        <is>
          <t>Share-based Compensation Arrangement by Share-based Payment Award [Line Items]</t>
        </is>
      </c>
    </row>
    <row r="4">
      <c r="A4" s="4" t="inlineStr">
        <is>
          <t>Weighted-average grant date price of our common stock (in dollars per share)</t>
        </is>
      </c>
      <c r="B4" s="8" t="n">
        <v>12.94</v>
      </c>
    </row>
    <row r="5">
      <c r="A5" s="4" t="inlineStr">
        <is>
          <t>Weighted-average expected volatility</t>
        </is>
      </c>
      <c r="B5" s="4" t="inlineStr">
        <is>
          <t>45.20%</t>
        </is>
      </c>
    </row>
    <row r="6">
      <c r="A6" s="4" t="inlineStr">
        <is>
          <t>Weighted-average risk-free interest rate</t>
        </is>
      </c>
      <c r="B6" s="4" t="inlineStr">
        <is>
          <t>0.50%</t>
        </is>
      </c>
    </row>
    <row r="7">
      <c r="A7" s="4" t="inlineStr">
        <is>
          <t>Expected term (in years)</t>
        </is>
      </c>
      <c r="B7" s="4" t="inlineStr">
        <is>
          <t>6 years 3 months</t>
        </is>
      </c>
    </row>
    <row r="8">
      <c r="A8" s="4" t="inlineStr">
        <is>
          <t>Expected dividend yield</t>
        </is>
      </c>
      <c r="B8"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tock Option Activity (Details) - 2018 and 2020 Plans - USD ($) $ / shares in Units, $ in Millions</t>
        </is>
      </c>
      <c r="B1" s="2" t="inlineStr">
        <is>
          <t>12 Months Ended</t>
        </is>
      </c>
    </row>
    <row r="2">
      <c r="B2" s="2" t="inlineStr">
        <is>
          <t>Dec. 31, 2021</t>
        </is>
      </c>
      <c r="C2" s="2" t="inlineStr">
        <is>
          <t>Dec. 31, 2020</t>
        </is>
      </c>
    </row>
    <row r="3">
      <c r="A3" s="3" t="inlineStr">
        <is>
          <t>Number of Options</t>
        </is>
      </c>
    </row>
    <row r="4">
      <c r="A4" s="4" t="inlineStr">
        <is>
          <t>Outstanding at beginning of period (in shares)</t>
        </is>
      </c>
      <c r="B4" s="6" t="n">
        <v>2714902</v>
      </c>
    </row>
    <row r="5">
      <c r="A5" s="4" t="inlineStr">
        <is>
          <t>Granted (in shares)</t>
        </is>
      </c>
      <c r="B5" s="6" t="n">
        <v>0</v>
      </c>
    </row>
    <row r="6">
      <c r="A6" s="4" t="inlineStr">
        <is>
          <t>Exercised (in shares)</t>
        </is>
      </c>
      <c r="B6" s="6" t="n">
        <v>-691090</v>
      </c>
    </row>
    <row r="7">
      <c r="A7" s="4" t="inlineStr">
        <is>
          <t>Forfeited (in shares)</t>
        </is>
      </c>
      <c r="B7" s="6" t="n">
        <v>-125125</v>
      </c>
    </row>
    <row r="8">
      <c r="A8" s="4" t="inlineStr">
        <is>
          <t>Outstanding at end of period (in shares)</t>
        </is>
      </c>
      <c r="B8" s="6" t="n">
        <v>1898687</v>
      </c>
      <c r="C8" s="6" t="n">
        <v>2714902</v>
      </c>
    </row>
    <row r="9">
      <c r="A9" s="4" t="inlineStr">
        <is>
          <t>Exercisable at end of period (in shares)</t>
        </is>
      </c>
      <c r="B9" s="6" t="n">
        <v>1061086</v>
      </c>
    </row>
    <row r="10">
      <c r="A10" s="3" t="inlineStr">
        <is>
          <t>Weighted-Average Exercise Price</t>
        </is>
      </c>
    </row>
    <row r="11">
      <c r="A11" s="4" t="inlineStr">
        <is>
          <t>Outstanding at beginning of period (in dollars per share)</t>
        </is>
      </c>
      <c r="B11" s="8" t="n">
        <v>10.97</v>
      </c>
    </row>
    <row r="12">
      <c r="A12" s="4" t="inlineStr">
        <is>
          <t>Granted (in dollars per share)</t>
        </is>
      </c>
      <c r="B12" s="6" t="n">
        <v>0</v>
      </c>
    </row>
    <row r="13">
      <c r="A13" s="4" t="inlineStr">
        <is>
          <t>Exercised (in dollars per share)</t>
        </is>
      </c>
      <c r="B13" s="11" t="n">
        <v>9.93</v>
      </c>
    </row>
    <row r="14">
      <c r="A14" s="4" t="inlineStr">
        <is>
          <t>Forfeited (in dollars per share)</t>
        </is>
      </c>
      <c r="B14" s="11" t="n">
        <v>12.59</v>
      </c>
    </row>
    <row r="15">
      <c r="A15" s="4" t="inlineStr">
        <is>
          <t>Outstanding at end of period (in dollars per share)</t>
        </is>
      </c>
      <c r="B15" s="11" t="n">
        <v>11.24</v>
      </c>
      <c r="C15" s="8" t="n">
        <v>10.97</v>
      </c>
    </row>
    <row r="16">
      <c r="A16" s="4" t="inlineStr">
        <is>
          <t>Exercisable at end of period (in dollars per share)</t>
        </is>
      </c>
      <c r="B16" s="8" t="n">
        <v>10.76</v>
      </c>
    </row>
    <row r="17">
      <c r="A17" s="3" t="inlineStr">
        <is>
          <t xml:space="preserve"> Weighted-Average Remaining Contractual Term (Years)</t>
        </is>
      </c>
    </row>
    <row r="18">
      <c r="A18" s="4" t="inlineStr">
        <is>
          <t>Weighted average remaining contractual term, outstanding</t>
        </is>
      </c>
      <c r="B18" s="4" t="inlineStr">
        <is>
          <t>7 years 1 month 9 days</t>
        </is>
      </c>
      <c r="C18" s="4" t="inlineStr">
        <is>
          <t>8 years 2 months 8 days</t>
        </is>
      </c>
    </row>
    <row r="19">
      <c r="A19" s="4" t="inlineStr">
        <is>
          <t>Weighted average remaining contractual term, Exercisable</t>
        </is>
      </c>
      <c r="B19" s="4" t="inlineStr">
        <is>
          <t>6 years 10 months 13 days</t>
        </is>
      </c>
    </row>
    <row r="20">
      <c r="A20" s="3" t="inlineStr">
        <is>
          <t>Weighted-Average Grant Date Fair Value</t>
        </is>
      </c>
    </row>
    <row r="21">
      <c r="A21" s="4" t="inlineStr">
        <is>
          <t>Outstanding at beginning of period (in dollars per share)</t>
        </is>
      </c>
      <c r="B21" s="8" t="n">
        <v>4.03</v>
      </c>
    </row>
    <row r="22">
      <c r="A22" s="4" t="inlineStr">
        <is>
          <t>Granted (in dollars per share)</t>
        </is>
      </c>
      <c r="B22" s="6" t="n">
        <v>0</v>
      </c>
    </row>
    <row r="23">
      <c r="A23" s="4" t="inlineStr">
        <is>
          <t>Exercised (in dollars per share)</t>
        </is>
      </c>
      <c r="B23" s="11" t="n">
        <v>3.54</v>
      </c>
    </row>
    <row r="24">
      <c r="A24" s="4" t="inlineStr">
        <is>
          <t>Forfeited (in dollars per share)</t>
        </is>
      </c>
      <c r="B24" s="11" t="n">
        <v>5.85</v>
      </c>
    </row>
    <row r="25">
      <c r="A25" s="4" t="inlineStr">
        <is>
          <t>Outstanding at end of period (in dollars per share)</t>
        </is>
      </c>
      <c r="B25" s="11" t="n">
        <v>4.17</v>
      </c>
      <c r="C25" s="8" t="n">
        <v>4.03</v>
      </c>
    </row>
    <row r="26">
      <c r="A26" s="4" t="inlineStr">
        <is>
          <t>Exercisable at end of period (in dollars per share)</t>
        </is>
      </c>
      <c r="B26" s="8" t="n">
        <v>3.83</v>
      </c>
    </row>
    <row r="27">
      <c r="A27" s="4" t="inlineStr">
        <is>
          <t>Aggregate intrinsic value of stock options exercised</t>
        </is>
      </c>
      <c r="B27" s="9" t="n">
        <v>4.7</v>
      </c>
    </row>
    <row r="28">
      <c r="A28" s="4" t="inlineStr">
        <is>
          <t>Aggregate fair value of vested/exercisable options</t>
        </is>
      </c>
      <c r="B28" s="9" t="n">
        <v>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ummary of RSUs, RSAs, and PSUs (Details) - $ / shares</t>
        </is>
      </c>
      <c r="B1" s="2" t="inlineStr">
        <is>
          <t>12 Months Ended</t>
        </is>
      </c>
    </row>
    <row r="2">
      <c r="B2" s="2" t="inlineStr">
        <is>
          <t>Dec. 31, 2021</t>
        </is>
      </c>
      <c r="C2" s="2" t="inlineStr">
        <is>
          <t>Dec. 31, 2020</t>
        </is>
      </c>
    </row>
    <row r="3">
      <c r="A3" s="4" t="inlineStr">
        <is>
          <t>RSUs</t>
        </is>
      </c>
    </row>
    <row r="4">
      <c r="A4" s="3" t="inlineStr">
        <is>
          <t>Share-based Compensation Arrangement by Share-based Payment Award, Equity Instruments Other than Options, Nonvested, Number of Shares [Roll Forward]</t>
        </is>
      </c>
    </row>
    <row r="5">
      <c r="A5" s="4" t="inlineStr">
        <is>
          <t>Nonvested, beginning balance (in shares)</t>
        </is>
      </c>
      <c r="B5" s="6" t="n">
        <v>231934</v>
      </c>
      <c r="C5" s="6" t="n">
        <v>40881</v>
      </c>
    </row>
    <row r="6">
      <c r="A6" s="4" t="inlineStr">
        <is>
          <t>Granted (in shares)</t>
        </is>
      </c>
      <c r="C6" s="6" t="n">
        <v>290783</v>
      </c>
    </row>
    <row r="7">
      <c r="A7" s="4" t="inlineStr">
        <is>
          <t>Vested (and settled) (in shares)</t>
        </is>
      </c>
      <c r="B7" s="6" t="n">
        <v>-47728</v>
      </c>
    </row>
    <row r="8">
      <c r="A8" s="4" t="inlineStr">
        <is>
          <t>Forfeited (in shares)</t>
        </is>
      </c>
      <c r="C8" s="6" t="n">
        <v>-52002</v>
      </c>
    </row>
    <row r="9">
      <c r="A9" s="4" t="inlineStr">
        <is>
          <t>Nonvested, ending balance (in shares)</t>
        </is>
      </c>
      <c r="C9" s="6" t="n">
        <v>231934</v>
      </c>
    </row>
    <row r="10">
      <c r="A10" s="3" t="inlineStr">
        <is>
          <t>Share-based Compensation Arrangement by Share-based Payment Award, Equity Instruments Other than Options, Nonvested, Weighted Average Grant Date Fair Value [Abstract]</t>
        </is>
      </c>
    </row>
    <row r="11">
      <c r="A11" s="4" t="inlineStr">
        <is>
          <t>Nonvested, beginning balance (in dollars per share)</t>
        </is>
      </c>
      <c r="B11" s="8" t="n">
        <v>14.99</v>
      </c>
      <c r="C11" s="8" t="n">
        <v>13.38</v>
      </c>
    </row>
    <row r="12">
      <c r="A12" s="4" t="inlineStr">
        <is>
          <t>Granted (in dollars per share)</t>
        </is>
      </c>
      <c r="C12" s="11" t="n">
        <v>15.02</v>
      </c>
    </row>
    <row r="13">
      <c r="A13" s="4" t="inlineStr">
        <is>
          <t>Vested (and settled) (in dollars per share)</t>
        </is>
      </c>
      <c r="C13" s="11" t="n">
        <v>14.11</v>
      </c>
    </row>
    <row r="14">
      <c r="A14" s="4" t="inlineStr">
        <is>
          <t>Forfeited (in dollars per share)</t>
        </is>
      </c>
      <c r="C14" s="11" t="n">
        <v>14.73</v>
      </c>
    </row>
    <row r="15">
      <c r="A15" s="4" t="inlineStr">
        <is>
          <t>Nonvested, ending balance (in dollars per share)</t>
        </is>
      </c>
      <c r="C15" s="8" t="n">
        <v>14.99</v>
      </c>
    </row>
    <row r="16">
      <c r="A16" s="4" t="inlineStr">
        <is>
          <t>RSAs</t>
        </is>
      </c>
    </row>
    <row r="17">
      <c r="A17" s="3" t="inlineStr">
        <is>
          <t>Share-based Compensation Arrangement by Share-based Payment Award, Equity Instruments Other than Options, Nonvested, Number of Shares [Roll Forward]</t>
        </is>
      </c>
    </row>
    <row r="18">
      <c r="A18" s="4" t="inlineStr">
        <is>
          <t>Nonvested, beginning balance (in shares)</t>
        </is>
      </c>
      <c r="B18" s="6" t="n">
        <v>0</v>
      </c>
    </row>
    <row r="19">
      <c r="A19" s="4" t="inlineStr">
        <is>
          <t>Granted (in shares)</t>
        </is>
      </c>
      <c r="B19" s="6" t="n">
        <v>88215</v>
      </c>
    </row>
    <row r="20">
      <c r="A20" s="4" t="inlineStr">
        <is>
          <t>Vested (and settled) (in shares)</t>
        </is>
      </c>
      <c r="B20" s="6" t="n">
        <v>0</v>
      </c>
    </row>
    <row r="21">
      <c r="A21" s="4" t="inlineStr">
        <is>
          <t>Forfeited (in shares)</t>
        </is>
      </c>
      <c r="B21" s="6" t="n">
        <v>0</v>
      </c>
    </row>
    <row r="22">
      <c r="A22" s="4" t="inlineStr">
        <is>
          <t>Nonvested, ending balance (in shares)</t>
        </is>
      </c>
      <c r="B22" s="6" t="n">
        <v>88215</v>
      </c>
      <c r="C22" s="6" t="n">
        <v>0</v>
      </c>
    </row>
    <row r="23">
      <c r="A23" s="3" t="inlineStr">
        <is>
          <t>Share-based Compensation Arrangement by Share-based Payment Award, Equity Instruments Other than Options, Nonvested, Weighted Average Grant Date Fair Value [Abstract]</t>
        </is>
      </c>
    </row>
    <row r="24">
      <c r="A24" s="4" t="inlineStr">
        <is>
          <t>Nonvested, beginning balance (in dollars per share)</t>
        </is>
      </c>
      <c r="B24" s="5" t="n">
        <v>0</v>
      </c>
    </row>
    <row r="25">
      <c r="A25" s="4" t="inlineStr">
        <is>
          <t>Granted (in dollars per share)</t>
        </is>
      </c>
      <c r="B25" s="11" t="n">
        <v>14.17</v>
      </c>
    </row>
    <row r="26">
      <c r="A26" s="4" t="inlineStr">
        <is>
          <t>Vested (and settled) (in dollars per share)</t>
        </is>
      </c>
      <c r="B26" s="6" t="n">
        <v>0</v>
      </c>
    </row>
    <row r="27">
      <c r="A27" s="4" t="inlineStr">
        <is>
          <t>Forfeited (in dollars per share)</t>
        </is>
      </c>
      <c r="B27" s="6" t="n">
        <v>0</v>
      </c>
    </row>
    <row r="28">
      <c r="A28" s="4" t="inlineStr">
        <is>
          <t>Nonvested, ending balance (in dollars per share)</t>
        </is>
      </c>
      <c r="B28" s="8" t="n">
        <v>14.17</v>
      </c>
      <c r="C28" s="5" t="n">
        <v>0</v>
      </c>
    </row>
    <row r="29">
      <c r="A29" s="4" t="inlineStr">
        <is>
          <t>PSUs</t>
        </is>
      </c>
    </row>
    <row r="30">
      <c r="A30" s="3" t="inlineStr">
        <is>
          <t>Share-based Compensation Arrangement by Share-based Payment Award, Equity Instruments Other than Options, Nonvested, Number of Shares [Roll Forward]</t>
        </is>
      </c>
    </row>
    <row r="31">
      <c r="A31" s="4" t="inlineStr">
        <is>
          <t>Nonvested, beginning balance (in shares)</t>
        </is>
      </c>
      <c r="B31" s="6" t="n">
        <v>0</v>
      </c>
    </row>
    <row r="32">
      <c r="A32" s="4" t="inlineStr">
        <is>
          <t>Granted (in shares)</t>
        </is>
      </c>
      <c r="B32" s="6" t="n">
        <v>171500</v>
      </c>
    </row>
    <row r="33">
      <c r="A33" s="4" t="inlineStr">
        <is>
          <t>Vested (and settled) (in shares)</t>
        </is>
      </c>
      <c r="B33" s="6" t="n">
        <v>0</v>
      </c>
    </row>
    <row r="34">
      <c r="A34" s="4" t="inlineStr">
        <is>
          <t>Forfeited (in shares)</t>
        </is>
      </c>
      <c r="B34" s="6" t="n">
        <v>0</v>
      </c>
    </row>
    <row r="35">
      <c r="A35" s="4" t="inlineStr">
        <is>
          <t>Nonvested, ending balance (in shares)</t>
        </is>
      </c>
      <c r="B35" s="6" t="n">
        <v>171500</v>
      </c>
      <c r="C35" s="6" t="n">
        <v>0</v>
      </c>
    </row>
    <row r="36">
      <c r="A36" s="3" t="inlineStr">
        <is>
          <t>Share-based Compensation Arrangement by Share-based Payment Award, Equity Instruments Other than Options, Nonvested, Weighted Average Grant Date Fair Value [Abstract]</t>
        </is>
      </c>
    </row>
    <row r="37">
      <c r="A37" s="4" t="inlineStr">
        <is>
          <t>Nonvested, beginning balance (in dollars per share)</t>
        </is>
      </c>
      <c r="B37" s="5" t="n">
        <v>0</v>
      </c>
    </row>
    <row r="38">
      <c r="A38" s="4" t="inlineStr">
        <is>
          <t>Granted (in dollars per share)</t>
        </is>
      </c>
      <c r="B38" s="11" t="n">
        <v>14.17</v>
      </c>
    </row>
    <row r="39">
      <c r="A39" s="4" t="inlineStr">
        <is>
          <t>Vested (and settled) (in dollars per share)</t>
        </is>
      </c>
      <c r="B39" s="6" t="n">
        <v>0</v>
      </c>
    </row>
    <row r="40">
      <c r="A40" s="4" t="inlineStr">
        <is>
          <t>Forfeited (in dollars per share)</t>
        </is>
      </c>
      <c r="B40" s="6" t="n">
        <v>0</v>
      </c>
    </row>
    <row r="41">
      <c r="A41" s="4" t="inlineStr">
        <is>
          <t>Nonvested, ending balance (in dollars per share)</t>
        </is>
      </c>
      <c r="B41" s="8" t="n">
        <v>14.17</v>
      </c>
      <c r="C41" s="5" t="n">
        <v>0</v>
      </c>
    </row>
    <row r="42">
      <c r="A42" s="4" t="inlineStr">
        <is>
          <t>Weighted-Average Remaining Contractual Term (Years)</t>
        </is>
      </c>
      <c r="B42" s="4" t="inlineStr">
        <is>
          <t>9 years 2 months 1 day</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Equity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Aug. 31, 2021</t>
        </is>
      </c>
    </row>
    <row r="3">
      <c r="A3" s="3" t="inlineStr">
        <is>
          <t>Equity [Abstract]</t>
        </is>
      </c>
    </row>
    <row r="4">
      <c r="A4" s="4" t="inlineStr">
        <is>
          <t>Stock repurchase program, authorized amount</t>
        </is>
      </c>
      <c r="E4" s="5" t="n">
        <v>40000</v>
      </c>
    </row>
    <row r="5">
      <c r="A5" s="4" t="inlineStr">
        <is>
          <t>Stock repurchase program, annual authorized amount for related parties</t>
        </is>
      </c>
      <c r="E5" s="5" t="n">
        <v>10000</v>
      </c>
    </row>
    <row r="6">
      <c r="A6" s="4" t="inlineStr">
        <is>
          <t>Treasury stock repurchased (in shares)</t>
        </is>
      </c>
      <c r="B6" s="6" t="n">
        <v>341522</v>
      </c>
    </row>
    <row r="7">
      <c r="A7" s="4" t="inlineStr">
        <is>
          <t>Value of treasury stock repurchased</t>
        </is>
      </c>
      <c r="C7" s="5" t="n">
        <v>5600</v>
      </c>
      <c r="D7" s="5" t="n">
        <v>5566</v>
      </c>
    </row>
    <row r="8">
      <c r="A8" s="4" t="inlineStr">
        <is>
          <t>Stock repurchase program, remaining authorized repurchase amount</t>
        </is>
      </c>
      <c r="D8" s="5" t="n">
        <v>34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6843</v>
      </c>
      <c r="C4" s="5" t="n">
        <v>33784</v>
      </c>
      <c r="D4" s="5" t="n">
        <v>19609</v>
      </c>
    </row>
    <row r="5">
      <c r="A5" s="3" t="inlineStr">
        <is>
          <t>Adjustments to reconcile net income to net cash provided by (used in) operating activities:</t>
        </is>
      </c>
    </row>
    <row r="6">
      <c r="A6" s="4" t="inlineStr">
        <is>
          <t>Depreciation and amortization</t>
        </is>
      </c>
      <c r="B6" s="6" t="n">
        <v>9491</v>
      </c>
      <c r="C6" s="6" t="n">
        <v>10828</v>
      </c>
      <c r="D6" s="6" t="n">
        <v>12689</v>
      </c>
    </row>
    <row r="7">
      <c r="A7" s="4" t="inlineStr">
        <is>
          <t>Share-based compensation</t>
        </is>
      </c>
      <c r="B7" s="6" t="n">
        <v>4601</v>
      </c>
      <c r="C7" s="6" t="n">
        <v>3237</v>
      </c>
      <c r="D7" s="6" t="n">
        <v>2609</v>
      </c>
    </row>
    <row r="8">
      <c r="A8" s="4" t="inlineStr">
        <is>
          <t>Provision for credit losses</t>
        </is>
      </c>
      <c r="B8" s="6" t="n">
        <v>1537</v>
      </c>
      <c r="C8" s="6" t="n">
        <v>1801</v>
      </c>
      <c r="D8" s="6" t="n">
        <v>1626</v>
      </c>
    </row>
    <row r="9">
      <c r="A9" s="4" t="inlineStr">
        <is>
          <t>Debt origination costs amortization</t>
        </is>
      </c>
      <c r="B9" s="6" t="n">
        <v>875</v>
      </c>
      <c r="C9" s="6" t="n">
        <v>760</v>
      </c>
      <c r="D9" s="6" t="n">
        <v>734</v>
      </c>
    </row>
    <row r="10">
      <c r="A10" s="4" t="inlineStr">
        <is>
          <t>Deferred income tax provision, net</t>
        </is>
      </c>
      <c r="B10" s="6" t="n">
        <v>734</v>
      </c>
      <c r="C10" s="6" t="n">
        <v>1433</v>
      </c>
      <c r="D10" s="6" t="n">
        <v>1863</v>
      </c>
    </row>
    <row r="11">
      <c r="A11" s="4" t="inlineStr">
        <is>
          <t>Loss on disposal of property and equipment</t>
        </is>
      </c>
      <c r="B11" s="6" t="n">
        <v>1423</v>
      </c>
      <c r="C11" s="6" t="n">
        <v>419</v>
      </c>
      <c r="D11" s="6" t="n">
        <v>265</v>
      </c>
    </row>
    <row r="12">
      <c r="A12" s="4" t="inlineStr">
        <is>
          <t>Total adjustments</t>
        </is>
      </c>
      <c r="B12" s="6" t="n">
        <v>18661</v>
      </c>
      <c r="C12" s="6" t="n">
        <v>18478</v>
      </c>
      <c r="D12" s="6" t="n">
        <v>19786</v>
      </c>
    </row>
    <row r="13">
      <c r="A13" s="3" t="inlineStr">
        <is>
          <t>Changes in operating assets and liabilities:</t>
        </is>
      </c>
    </row>
    <row r="14">
      <c r="A14" s="4" t="inlineStr">
        <is>
          <t>Accounts receivable, net</t>
        </is>
      </c>
      <c r="B14" s="6" t="n">
        <v>-13846</v>
      </c>
      <c r="C14" s="6" t="n">
        <v>-17080</v>
      </c>
      <c r="D14" s="6" t="n">
        <v>-5655</v>
      </c>
    </row>
    <row r="15">
      <c r="A15" s="4" t="inlineStr">
        <is>
          <t>Prepaid wires, net</t>
        </is>
      </c>
      <c r="B15" s="6" t="n">
        <v>-3887</v>
      </c>
      <c r="C15" s="6" t="n">
        <v>-35598</v>
      </c>
      <c r="D15" s="6" t="n">
        <v>8805</v>
      </c>
    </row>
    <row r="16">
      <c r="A16" s="4" t="inlineStr">
        <is>
          <t>Prepaid expenses and other assets</t>
        </is>
      </c>
      <c r="B16" s="6" t="n">
        <v>-6355</v>
      </c>
      <c r="C16" s="6" t="n">
        <v>-1137</v>
      </c>
      <c r="D16" s="6" t="n">
        <v>-659</v>
      </c>
    </row>
    <row r="17">
      <c r="A17" s="4" t="inlineStr">
        <is>
          <t>Wire transfers and money orders payable, net</t>
        </is>
      </c>
      <c r="B17" s="6" t="n">
        <v>14726</v>
      </c>
      <c r="C17" s="6" t="n">
        <v>2092</v>
      </c>
      <c r="D17" s="6" t="n">
        <v>3416</v>
      </c>
    </row>
    <row r="18">
      <c r="A18" s="4" t="inlineStr">
        <is>
          <t>Accounts payable and accrued and other liabilities</t>
        </is>
      </c>
      <c r="B18" s="6" t="n">
        <v>21956</v>
      </c>
      <c r="C18" s="6" t="n">
        <v>-1419</v>
      </c>
      <c r="D18" s="6" t="n">
        <v>7232</v>
      </c>
    </row>
    <row r="19">
      <c r="A19" s="4" t="inlineStr">
        <is>
          <t>Net cash provided by (used in) operating activities</t>
        </is>
      </c>
      <c r="B19" s="6" t="n">
        <v>78098</v>
      </c>
      <c r="C19" s="6" t="n">
        <v>-880</v>
      </c>
      <c r="D19" s="6" t="n">
        <v>52534</v>
      </c>
    </row>
    <row r="20">
      <c r="A20" s="3" t="inlineStr">
        <is>
          <t>Cash flows from investing activities:</t>
        </is>
      </c>
    </row>
    <row r="21">
      <c r="A21" s="4" t="inlineStr">
        <is>
          <t>Purchases of property and equipment</t>
        </is>
      </c>
      <c r="B21" s="6" t="n">
        <v>-10588</v>
      </c>
      <c r="C21" s="6" t="n">
        <v>-4062</v>
      </c>
      <c r="D21" s="6" t="n">
        <v>-6469</v>
      </c>
    </row>
    <row r="22">
      <c r="A22" s="4" t="inlineStr">
        <is>
          <t>Acquisition of agent locations</t>
        </is>
      </c>
      <c r="B22" s="6" t="n">
        <v>-185</v>
      </c>
      <c r="C22" s="6" t="n">
        <v>0</v>
      </c>
      <c r="D22" s="6" t="n">
        <v>-250</v>
      </c>
    </row>
    <row r="23">
      <c r="A23" s="4" t="inlineStr">
        <is>
          <t>Net cash used in investing activities</t>
        </is>
      </c>
      <c r="B23" s="6" t="n">
        <v>-10773</v>
      </c>
      <c r="C23" s="6" t="n">
        <v>-4062</v>
      </c>
      <c r="D23" s="6" t="n">
        <v>-6719</v>
      </c>
    </row>
    <row r="24">
      <c r="A24" s="3" t="inlineStr">
        <is>
          <t>Cash flows from financing activities:</t>
        </is>
      </c>
    </row>
    <row r="25">
      <c r="A25" s="4" t="inlineStr">
        <is>
          <t>Borrowings under term loan facility</t>
        </is>
      </c>
      <c r="B25" s="6" t="n">
        <v>40158</v>
      </c>
      <c r="C25" s="6" t="n">
        <v>0</v>
      </c>
      <c r="D25" s="6" t="n">
        <v>12000</v>
      </c>
    </row>
    <row r="26">
      <c r="A26" s="4" t="inlineStr">
        <is>
          <t>Repayments of term loan facility</t>
        </is>
      </c>
      <c r="B26" s="6" t="n">
        <v>-44228</v>
      </c>
      <c r="C26" s="6" t="n">
        <v>-7661</v>
      </c>
      <c r="D26" s="6" t="n">
        <v>-4956</v>
      </c>
    </row>
    <row r="27">
      <c r="A27" s="4" t="inlineStr">
        <is>
          <t>Repayments under revolving loan, net</t>
        </is>
      </c>
      <c r="B27" s="6" t="n">
        <v>0</v>
      </c>
      <c r="C27" s="6" t="n">
        <v>0</v>
      </c>
      <c r="D27" s="6" t="n">
        <v>-30000</v>
      </c>
    </row>
    <row r="28">
      <c r="A28" s="4" t="inlineStr">
        <is>
          <t>Payment of debt origination costs</t>
        </is>
      </c>
      <c r="B28" s="6" t="n">
        <v>-2944</v>
      </c>
      <c r="C28" s="6" t="n">
        <v>0</v>
      </c>
      <c r="D28" s="6" t="n">
        <v>-240</v>
      </c>
    </row>
    <row r="29">
      <c r="A29" s="4" t="inlineStr">
        <is>
          <t>Proceeds from exercise of options</t>
        </is>
      </c>
      <c r="B29" s="6" t="n">
        <v>3813</v>
      </c>
      <c r="C29" s="6" t="n">
        <v>1501</v>
      </c>
      <c r="D29" s="6" t="n">
        <v>283</v>
      </c>
    </row>
    <row r="30">
      <c r="A30" s="4" t="inlineStr">
        <is>
          <t>Payments for stock-based awards</t>
        </is>
      </c>
      <c r="B30" s="6" t="n">
        <v>-849</v>
      </c>
      <c r="C30" s="6" t="n">
        <v>0</v>
      </c>
      <c r="D30" s="6" t="n">
        <v>0</v>
      </c>
    </row>
    <row r="31">
      <c r="A31" s="4" t="inlineStr">
        <is>
          <t>Repurchases of common stock</t>
        </is>
      </c>
      <c r="B31" s="6" t="n">
        <v>-5566</v>
      </c>
      <c r="C31" s="6" t="n">
        <v>0</v>
      </c>
      <c r="D31" s="6" t="n">
        <v>0</v>
      </c>
    </row>
    <row r="32">
      <c r="A32" s="4" t="inlineStr">
        <is>
          <t>Cash paid in warrant exchange</t>
        </is>
      </c>
      <c r="B32" s="6" t="n">
        <v>0</v>
      </c>
      <c r="C32" s="6" t="n">
        <v>0</v>
      </c>
      <c r="D32" s="6" t="n">
        <v>-10031</v>
      </c>
    </row>
    <row r="33">
      <c r="A33" s="4" t="inlineStr">
        <is>
          <t>Net cash used in financing activities</t>
        </is>
      </c>
      <c r="B33" s="6" t="n">
        <v>-9616</v>
      </c>
      <c r="C33" s="6" t="n">
        <v>-6160</v>
      </c>
      <c r="D33" s="6" t="n">
        <v>-32944</v>
      </c>
    </row>
    <row r="34">
      <c r="A34" s="4" t="inlineStr">
        <is>
          <t>Effect of exchange rate changes on cash</t>
        </is>
      </c>
      <c r="B34" s="6" t="n">
        <v>-142</v>
      </c>
      <c r="C34" s="6" t="n">
        <v>-108</v>
      </c>
      <c r="D34" s="6" t="n">
        <v>217</v>
      </c>
    </row>
    <row r="35">
      <c r="A35" s="4" t="inlineStr">
        <is>
          <t>Net increase (decrease) in cash</t>
        </is>
      </c>
      <c r="B35" s="6" t="n">
        <v>57567</v>
      </c>
      <c r="C35" s="6" t="n">
        <v>-11210</v>
      </c>
      <c r="D35" s="6" t="n">
        <v>13088</v>
      </c>
    </row>
    <row r="36">
      <c r="A36" s="4" t="inlineStr">
        <is>
          <t>Cash, beginning of the year</t>
        </is>
      </c>
      <c r="B36" s="6" t="n">
        <v>74907</v>
      </c>
      <c r="C36" s="6" t="n">
        <v>86117</v>
      </c>
      <c r="D36" s="6" t="n">
        <v>73029</v>
      </c>
    </row>
    <row r="37">
      <c r="A37" s="4" t="inlineStr">
        <is>
          <t>Cash, end of the year</t>
        </is>
      </c>
      <c r="B37" s="6" t="n">
        <v>132474</v>
      </c>
      <c r="C37" s="6" t="n">
        <v>74907</v>
      </c>
      <c r="D37" s="6" t="n">
        <v>86117</v>
      </c>
    </row>
    <row r="38">
      <c r="A38" s="3" t="inlineStr">
        <is>
          <t>Supplemental disclosure of cash flow information:</t>
        </is>
      </c>
    </row>
    <row r="39">
      <c r="A39" s="4" t="inlineStr">
        <is>
          <t>Cash paid for interest</t>
        </is>
      </c>
      <c r="B39" s="6" t="n">
        <v>3666</v>
      </c>
      <c r="C39" s="6" t="n">
        <v>5812</v>
      </c>
      <c r="D39" s="6" t="n">
        <v>8768</v>
      </c>
    </row>
    <row r="40">
      <c r="A40" s="4" t="inlineStr">
        <is>
          <t>Cash paid for income taxes</t>
        </is>
      </c>
      <c r="B40" s="6" t="n">
        <v>13456</v>
      </c>
      <c r="C40" s="6" t="n">
        <v>11140</v>
      </c>
      <c r="D40" s="6" t="n">
        <v>4870</v>
      </c>
    </row>
    <row r="41">
      <c r="A41" s="3" t="inlineStr">
        <is>
          <t>Supplemental disclosure of non-cash investing activity:</t>
        </is>
      </c>
    </row>
    <row r="42">
      <c r="A42" s="4" t="inlineStr">
        <is>
          <t>Agent business acquired in exchange for receivables</t>
        </is>
      </c>
      <c r="B42" s="6" t="n">
        <v>0</v>
      </c>
      <c r="C42" s="6" t="n">
        <v>0</v>
      </c>
      <c r="D42" s="6" t="n">
        <v>85</v>
      </c>
    </row>
    <row r="43">
      <c r="A43" s="3" t="inlineStr">
        <is>
          <t>Supplemental disclosure of non-cash financing activity:</t>
        </is>
      </c>
    </row>
    <row r="44">
      <c r="A44" s="4" t="inlineStr">
        <is>
          <t>Issuance of common stock for cashless exercise of options</t>
        </is>
      </c>
      <c r="B44" s="5" t="n">
        <v>2973</v>
      </c>
      <c r="C44" s="5" t="n">
        <v>130</v>
      </c>
      <c r="D44" s="5"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and Diluted [Abstract]</t>
        </is>
      </c>
    </row>
    <row r="4">
      <c r="A4" s="4" t="inlineStr">
        <is>
          <t>Net income for basic and diluted income per common share</t>
        </is>
      </c>
      <c r="B4" s="5" t="n">
        <v>46843</v>
      </c>
      <c r="C4" s="5" t="n">
        <v>33784</v>
      </c>
      <c r="D4" s="5" t="n">
        <v>19609</v>
      </c>
    </row>
    <row r="5">
      <c r="A5" s="3" t="inlineStr">
        <is>
          <t>Shares:</t>
        </is>
      </c>
    </row>
    <row r="6">
      <c r="A6" s="4" t="inlineStr">
        <is>
          <t>Weighted-average common shares outstanding - basic (in shares)</t>
        </is>
      </c>
      <c r="B6" s="6" t="n">
        <v>38474040</v>
      </c>
      <c r="C6" s="6" t="n">
        <v>38060290</v>
      </c>
      <c r="D6" s="6" t="n">
        <v>37428345</v>
      </c>
    </row>
    <row r="7">
      <c r="A7" s="4" t="inlineStr">
        <is>
          <t>Weighted-average common shares outstanding - diluted (in shares)</t>
        </is>
      </c>
      <c r="B7" s="6" t="n">
        <v>39103450</v>
      </c>
      <c r="C7" s="6" t="n">
        <v>38358171</v>
      </c>
      <c r="D7" s="6" t="n">
        <v>37594158</v>
      </c>
    </row>
    <row r="8">
      <c r="A8" s="4" t="inlineStr">
        <is>
          <t>Earnings (loss) per common share - basic (in dollars per share)</t>
        </is>
      </c>
      <c r="B8" s="8" t="n">
        <v>1.22</v>
      </c>
      <c r="C8" s="8" t="n">
        <v>0.89</v>
      </c>
      <c r="D8" s="8" t="n">
        <v>0.52</v>
      </c>
    </row>
    <row r="9">
      <c r="A9" s="4" t="inlineStr">
        <is>
          <t>Earnings (loss) per common share - diluted (in dollars per share)</t>
        </is>
      </c>
      <c r="B9" s="8" t="n">
        <v>1.2</v>
      </c>
      <c r="C9" s="8" t="n">
        <v>0.88</v>
      </c>
      <c r="D9" s="8" t="n">
        <v>0.52</v>
      </c>
    </row>
    <row r="10">
      <c r="A10" s="4" t="inlineStr">
        <is>
          <t>RSUs</t>
        </is>
      </c>
    </row>
    <row r="11">
      <c r="A11" s="3" t="inlineStr">
        <is>
          <t>Shares:</t>
        </is>
      </c>
    </row>
    <row r="12">
      <c r="A12" s="4" t="inlineStr">
        <is>
          <t>Effect of dilutive securities</t>
        </is>
      </c>
      <c r="B12" s="6" t="n">
        <v>48077</v>
      </c>
      <c r="C12" s="6" t="n">
        <v>10566</v>
      </c>
      <c r="D12" s="6" t="n">
        <v>12416</v>
      </c>
    </row>
    <row r="13">
      <c r="A13" s="4" t="inlineStr">
        <is>
          <t>Stock options</t>
        </is>
      </c>
    </row>
    <row r="14">
      <c r="A14" s="3" t="inlineStr">
        <is>
          <t>Shares:</t>
        </is>
      </c>
    </row>
    <row r="15">
      <c r="A15" s="4" t="inlineStr">
        <is>
          <t>Effect of dilutive securities</t>
        </is>
      </c>
      <c r="B15" s="6" t="n">
        <v>532972</v>
      </c>
      <c r="C15" s="6" t="n">
        <v>287315</v>
      </c>
      <c r="D15" s="6" t="n">
        <v>140640</v>
      </c>
    </row>
    <row r="16">
      <c r="A16" s="4" t="inlineStr">
        <is>
          <t>RSAs</t>
        </is>
      </c>
    </row>
    <row r="17">
      <c r="A17" s="3" t="inlineStr">
        <is>
          <t>Shares:</t>
        </is>
      </c>
    </row>
    <row r="18">
      <c r="A18" s="4" t="inlineStr">
        <is>
          <t>Effect of dilutive securities</t>
        </is>
      </c>
      <c r="B18" s="6" t="n">
        <v>14667</v>
      </c>
      <c r="C18" s="6" t="n">
        <v>0</v>
      </c>
      <c r="D18" s="6" t="n">
        <v>0</v>
      </c>
    </row>
    <row r="19">
      <c r="A19" s="4" t="inlineStr">
        <is>
          <t>PSUs</t>
        </is>
      </c>
    </row>
    <row r="20">
      <c r="A20" s="3" t="inlineStr">
        <is>
          <t>Shares:</t>
        </is>
      </c>
    </row>
    <row r="21">
      <c r="A21" s="4" t="inlineStr">
        <is>
          <t>Effect of dilutive securities</t>
        </is>
      </c>
      <c r="B21" s="6" t="n">
        <v>33694</v>
      </c>
      <c r="C21" s="6" t="n">
        <v>0</v>
      </c>
      <c r="D21" s="6" t="n">
        <v>0</v>
      </c>
    </row>
    <row r="22">
      <c r="A22" s="4" t="inlineStr">
        <is>
          <t>Warrants</t>
        </is>
      </c>
    </row>
    <row r="23">
      <c r="A23" s="3" t="inlineStr">
        <is>
          <t>Shares:</t>
        </is>
      </c>
    </row>
    <row r="24">
      <c r="A24" s="4" t="inlineStr">
        <is>
          <t>Effect of dilutive securities</t>
        </is>
      </c>
      <c r="B24" s="6" t="n">
        <v>0</v>
      </c>
      <c r="C24" s="6" t="n">
        <v>0</v>
      </c>
      <c r="D24" s="6" t="n">
        <v>127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SHARE - Narrative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c r="F2" s="2" t="inlineStr">
        <is>
          <t>Dec. 31, 2019</t>
        </is>
      </c>
    </row>
    <row r="3">
      <c r="A3" s="3" t="inlineStr">
        <is>
          <t>Antidilutive Securities Excluded from Computation of Earnings Per Share [Line Items]</t>
        </is>
      </c>
    </row>
    <row r="4">
      <c r="A4" s="4" t="inlineStr">
        <is>
          <t>Treasury stock repurchased (in shares)</t>
        </is>
      </c>
      <c r="B4" s="6" t="n">
        <v>341522</v>
      </c>
    </row>
    <row r="5">
      <c r="A5" s="4" t="inlineStr">
        <is>
          <t>Value of treasury stock repurchased</t>
        </is>
      </c>
      <c r="C5" s="5" t="n">
        <v>5600</v>
      </c>
      <c r="D5" s="5" t="n">
        <v>5566</v>
      </c>
    </row>
    <row r="6">
      <c r="A6" s="4" t="inlineStr">
        <is>
          <t>Stock repurchase program, decrease in weighted average shares outstanding (in shares)</t>
        </is>
      </c>
      <c r="D6" s="6" t="n">
        <v>43098</v>
      </c>
    </row>
    <row r="7">
      <c r="A7" s="4" t="inlineStr">
        <is>
          <t>Stock options</t>
        </is>
      </c>
    </row>
    <row r="8">
      <c r="A8" s="3" t="inlineStr">
        <is>
          <t>Antidilutive Securities Excluded from Computation of Earnings Per Share [Line Items]</t>
        </is>
      </c>
    </row>
    <row r="9">
      <c r="A9" s="4" t="inlineStr">
        <is>
          <t>Securities excluded from computation of diluted loss per share (in shares)</t>
        </is>
      </c>
      <c r="D9" s="6" t="n">
        <v>400000</v>
      </c>
      <c r="E9" s="6" t="n">
        <v>700000</v>
      </c>
      <c r="F9" s="6" t="n">
        <v>500000</v>
      </c>
    </row>
    <row r="10">
      <c r="A10" s="4" t="inlineStr">
        <is>
          <t>RSUs</t>
        </is>
      </c>
    </row>
    <row r="11">
      <c r="A11" s="3" t="inlineStr">
        <is>
          <t>Antidilutive Securities Excluded from Computation of Earnings Per Share [Line Items]</t>
        </is>
      </c>
    </row>
    <row r="12">
      <c r="A12" s="4" t="inlineStr">
        <is>
          <t>Securities excluded from computation of diluted loss per share (in shares)</t>
        </is>
      </c>
      <c r="D12" s="6" t="n">
        <v>35200</v>
      </c>
      <c r="E12" s="6" t="n">
        <v>10900</v>
      </c>
      <c r="F12" s="6" t="n">
        <v>19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oreign</t>
        </is>
      </c>
      <c r="B4" s="5" t="n">
        <v>212</v>
      </c>
      <c r="C4" s="5" t="n">
        <v>224</v>
      </c>
      <c r="D4" s="5" t="n">
        <v>201</v>
      </c>
    </row>
    <row r="5">
      <c r="A5" s="4" t="inlineStr">
        <is>
          <t>Federal</t>
        </is>
      </c>
      <c r="B5" s="6" t="n">
        <v>11702</v>
      </c>
      <c r="C5" s="6" t="n">
        <v>8080</v>
      </c>
      <c r="D5" s="6" t="n">
        <v>4668</v>
      </c>
    </row>
    <row r="6">
      <c r="A6" s="4" t="inlineStr">
        <is>
          <t>State</t>
        </is>
      </c>
      <c r="B6" s="6" t="n">
        <v>3824</v>
      </c>
      <c r="C6" s="6" t="n">
        <v>2780</v>
      </c>
      <c r="D6" s="6" t="n">
        <v>1591</v>
      </c>
    </row>
    <row r="7">
      <c r="A7" s="4" t="inlineStr">
        <is>
          <t>Total Current</t>
        </is>
      </c>
      <c r="B7" s="6" t="n">
        <v>15738</v>
      </c>
      <c r="C7" s="6" t="n">
        <v>11084</v>
      </c>
      <c r="D7" s="6" t="n">
        <v>6460</v>
      </c>
    </row>
    <row r="8">
      <c r="A8" s="3" t="inlineStr">
        <is>
          <t>Deferred tax provision:</t>
        </is>
      </c>
    </row>
    <row r="9">
      <c r="A9" s="4" t="inlineStr">
        <is>
          <t>Federal</t>
        </is>
      </c>
      <c r="B9" s="6" t="n">
        <v>667</v>
      </c>
      <c r="C9" s="6" t="n">
        <v>1089</v>
      </c>
      <c r="D9" s="6" t="n">
        <v>1290</v>
      </c>
    </row>
    <row r="10">
      <c r="A10" s="4" t="inlineStr">
        <is>
          <t>State</t>
        </is>
      </c>
      <c r="B10" s="6" t="n">
        <v>67</v>
      </c>
      <c r="C10" s="6" t="n">
        <v>344</v>
      </c>
      <c r="D10" s="6" t="n">
        <v>573</v>
      </c>
    </row>
    <row r="11">
      <c r="A11" s="4" t="inlineStr">
        <is>
          <t>Total deferred</t>
        </is>
      </c>
      <c r="B11" s="6" t="n">
        <v>734</v>
      </c>
      <c r="C11" s="6" t="n">
        <v>1433</v>
      </c>
      <c r="D11" s="6" t="n">
        <v>1863</v>
      </c>
    </row>
    <row r="12">
      <c r="A12" s="4" t="inlineStr">
        <is>
          <t>Total tax provision</t>
        </is>
      </c>
      <c r="B12" s="5" t="n">
        <v>16472</v>
      </c>
      <c r="C12" s="5" t="n">
        <v>12517</v>
      </c>
      <c r="D12" s="5" t="n">
        <v>83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5" t="n">
        <v>63315</v>
      </c>
      <c r="C4" s="5" t="n">
        <v>46301</v>
      </c>
      <c r="D4" s="5" t="n">
        <v>27932</v>
      </c>
    </row>
    <row r="5">
      <c r="A5" s="4" t="inlineStr">
        <is>
          <t>U.S. statutory tax rate</t>
        </is>
      </c>
      <c r="B5" s="4" t="inlineStr">
        <is>
          <t>21.00%</t>
        </is>
      </c>
      <c r="C5" s="4" t="inlineStr">
        <is>
          <t>21.00%</t>
        </is>
      </c>
      <c r="D5" s="4" t="inlineStr">
        <is>
          <t>21.00%</t>
        </is>
      </c>
    </row>
    <row r="6">
      <c r="A6" s="4" t="inlineStr">
        <is>
          <t>Income tax expense at statutory rate</t>
        </is>
      </c>
      <c r="B6" s="5" t="n">
        <v>13296</v>
      </c>
      <c r="C6" s="5" t="n">
        <v>9723</v>
      </c>
      <c r="D6" s="5" t="n">
        <v>5866</v>
      </c>
    </row>
    <row r="7">
      <c r="A7" s="4" t="inlineStr">
        <is>
          <t>State tax expense, net of federal</t>
        </is>
      </c>
      <c r="B7" s="6" t="n">
        <v>3073</v>
      </c>
      <c r="C7" s="6" t="n">
        <v>2530</v>
      </c>
      <c r="D7" s="6" t="n">
        <v>1639</v>
      </c>
    </row>
    <row r="8">
      <c r="A8" s="4" t="inlineStr">
        <is>
          <t>Foreign tax rates different from U.S. statutory rate</t>
        </is>
      </c>
      <c r="B8" s="6" t="n">
        <v>273</v>
      </c>
      <c r="C8" s="6" t="n">
        <v>264</v>
      </c>
      <c r="D8" s="6" t="n">
        <v>260</v>
      </c>
    </row>
    <row r="9">
      <c r="A9" s="4" t="inlineStr">
        <is>
          <t>Non-deductible expenses</t>
        </is>
      </c>
      <c r="B9" s="6" t="n">
        <v>337</v>
      </c>
      <c r="C9" s="6" t="n">
        <v>57</v>
      </c>
      <c r="D9" s="6" t="n">
        <v>374</v>
      </c>
    </row>
    <row r="10">
      <c r="A10" s="4" t="inlineStr">
        <is>
          <t>Change in tax rate</t>
        </is>
      </c>
      <c r="B10" s="6" t="n">
        <v>0</v>
      </c>
      <c r="C10" s="6" t="n">
        <v>-9</v>
      </c>
      <c r="D10" s="6" t="n">
        <v>71</v>
      </c>
    </row>
    <row r="11">
      <c r="A11" s="4" t="inlineStr">
        <is>
          <t>Other</t>
        </is>
      </c>
      <c r="B11" s="6" t="n">
        <v>-507</v>
      </c>
      <c r="C11" s="6" t="n">
        <v>-48</v>
      </c>
      <c r="D11" s="6" t="n">
        <v>113</v>
      </c>
    </row>
    <row r="12">
      <c r="A12" s="4" t="inlineStr">
        <is>
          <t>Total tax provision</t>
        </is>
      </c>
      <c r="B12" s="5" t="n">
        <v>16472</v>
      </c>
      <c r="C12" s="5" t="n">
        <v>12517</v>
      </c>
      <c r="D12" s="5" t="n">
        <v>83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U.S. federal and state net operating losses</t>
        </is>
      </c>
      <c r="B3" s="5" t="n">
        <v>4181</v>
      </c>
      <c r="C3" s="5" t="n">
        <v>5529</v>
      </c>
    </row>
    <row r="4">
      <c r="A4" s="4" t="inlineStr">
        <is>
          <t>Foreign net operating losses</t>
        </is>
      </c>
      <c r="B4" s="6" t="n">
        <v>248</v>
      </c>
      <c r="C4" s="6" t="n">
        <v>165</v>
      </c>
    </row>
    <row r="5">
      <c r="A5" s="4" t="inlineStr">
        <is>
          <t>Allowance for credit losses</t>
        </is>
      </c>
      <c r="B5" s="6" t="n">
        <v>537</v>
      </c>
      <c r="C5" s="6" t="n">
        <v>483</v>
      </c>
    </row>
    <row r="6">
      <c r="A6" s="4" t="inlineStr">
        <is>
          <t>Share-based compensation</t>
        </is>
      </c>
      <c r="B6" s="6" t="n">
        <v>1854</v>
      </c>
      <c r="C6" s="6" t="n">
        <v>1468</v>
      </c>
    </row>
    <row r="7">
      <c r="A7" s="4" t="inlineStr">
        <is>
          <t>Accrued compensation</t>
        </is>
      </c>
      <c r="B7" s="6" t="n">
        <v>762</v>
      </c>
      <c r="C7" s="6" t="n">
        <v>487</v>
      </c>
    </row>
    <row r="8">
      <c r="A8" s="4" t="inlineStr">
        <is>
          <t>Deferred revenue</t>
        </is>
      </c>
      <c r="B8" s="6" t="n">
        <v>895</v>
      </c>
      <c r="C8" s="6" t="n">
        <v>725</v>
      </c>
    </row>
    <row r="9">
      <c r="A9" s="4" t="inlineStr">
        <is>
          <t>Other</t>
        </is>
      </c>
      <c r="B9" s="6" t="n">
        <v>827</v>
      </c>
      <c r="C9" s="6" t="n">
        <v>0</v>
      </c>
    </row>
    <row r="10">
      <c r="A10" s="4" t="inlineStr">
        <is>
          <t>Total deferred tax assets</t>
        </is>
      </c>
      <c r="B10" s="6" t="n">
        <v>9304</v>
      </c>
      <c r="C10" s="6" t="n">
        <v>8857</v>
      </c>
    </row>
    <row r="11">
      <c r="A11" s="3" t="inlineStr">
        <is>
          <t>Deferred tax liabilities</t>
        </is>
      </c>
    </row>
    <row r="12">
      <c r="A12" s="4" t="inlineStr">
        <is>
          <t>Depreciation</t>
        </is>
      </c>
      <c r="B12" s="6" t="n">
        <v>-3176</v>
      </c>
      <c r="C12" s="6" t="n">
        <v>-2460</v>
      </c>
    </row>
    <row r="13">
      <c r="A13" s="4" t="inlineStr">
        <is>
          <t>Intangible amortization</t>
        </is>
      </c>
      <c r="B13" s="6" t="n">
        <v>-6914</v>
      </c>
      <c r="C13" s="6" t="n">
        <v>-6924</v>
      </c>
    </row>
    <row r="14">
      <c r="A14" s="4" t="inlineStr">
        <is>
          <t>Debt origination costs</t>
        </is>
      </c>
      <c r="B14" s="6" t="n">
        <v>-392</v>
      </c>
      <c r="C14" s="6" t="n">
        <v>0</v>
      </c>
    </row>
    <row r="15">
      <c r="A15" s="4" t="inlineStr">
        <is>
          <t>Total deferred tax liabilities</t>
        </is>
      </c>
      <c r="B15" s="6" t="n">
        <v>-10482</v>
      </c>
      <c r="C15" s="6" t="n">
        <v>-9384</v>
      </c>
    </row>
    <row r="16">
      <c r="A16" s="4" t="inlineStr">
        <is>
          <t>Valuation allowance</t>
        </is>
      </c>
      <c r="B16" s="6" t="n">
        <v>-248</v>
      </c>
      <c r="C16" s="6" t="n">
        <v>-165</v>
      </c>
    </row>
    <row r="17">
      <c r="A17" s="4" t="inlineStr">
        <is>
          <t>Net deferred tax liability</t>
        </is>
      </c>
      <c r="B17" s="5" t="n">
        <v>-1426</v>
      </c>
      <c r="C17" s="5" t="n">
        <v>-6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Line Items [Line Items]</t>
        </is>
      </c>
    </row>
    <row r="3">
      <c r="A3" s="4" t="inlineStr">
        <is>
          <t>Income tax examination, accrued interest and penalties</t>
        </is>
      </c>
      <c r="B3" s="5" t="n">
        <v>0</v>
      </c>
      <c r="C3" s="5" t="n">
        <v>0</v>
      </c>
    </row>
    <row r="4">
      <c r="A4" s="4" t="inlineStr">
        <is>
          <t>Valuation allowance</t>
        </is>
      </c>
      <c r="B4" s="6" t="n">
        <v>248000</v>
      </c>
      <c r="C4" s="6" t="n">
        <v>165000</v>
      </c>
    </row>
    <row r="5">
      <c r="A5" s="4" t="inlineStr">
        <is>
          <t>Domestic Tax Authority</t>
        </is>
      </c>
    </row>
    <row r="6">
      <c r="A6" s="3" t="inlineStr">
        <is>
          <t>Income Tax Disclosure, Line Items [Line Items]</t>
        </is>
      </c>
    </row>
    <row r="7">
      <c r="A7" s="4" t="inlineStr">
        <is>
          <t>Net operating loss carryforwards</t>
        </is>
      </c>
      <c r="B7" s="6" t="n">
        <v>17400000</v>
      </c>
    </row>
    <row r="8">
      <c r="A8" s="4" t="inlineStr">
        <is>
          <t>Valuation allowance</t>
        </is>
      </c>
      <c r="B8" s="6" t="n">
        <v>0</v>
      </c>
      <c r="C8" s="6" t="n">
        <v>0</v>
      </c>
    </row>
    <row r="9">
      <c r="A9" s="4" t="inlineStr">
        <is>
          <t>State and Local Jurisdiction</t>
        </is>
      </c>
    </row>
    <row r="10">
      <c r="A10" s="3" t="inlineStr">
        <is>
          <t>Income Tax Disclosure, Line Items [Line Items]</t>
        </is>
      </c>
    </row>
    <row r="11">
      <c r="A11" s="4" t="inlineStr">
        <is>
          <t>Net operating loss carryforwards</t>
        </is>
      </c>
      <c r="B11" s="6" t="n">
        <v>13700000</v>
      </c>
    </row>
    <row r="12">
      <c r="A12" s="4" t="inlineStr">
        <is>
          <t>Valuation allowance</t>
        </is>
      </c>
      <c r="B12" s="6" t="n">
        <v>0</v>
      </c>
      <c r="C12" s="6" t="n">
        <v>0</v>
      </c>
    </row>
    <row r="13">
      <c r="A13" s="4" t="inlineStr">
        <is>
          <t>Foreign Tax Authority</t>
        </is>
      </c>
    </row>
    <row r="14">
      <c r="A14" s="3" t="inlineStr">
        <is>
          <t>Income Tax Disclosure, Line Items [Line Items]</t>
        </is>
      </c>
    </row>
    <row r="15">
      <c r="A15" s="4" t="inlineStr">
        <is>
          <t>Net operating loss carryforwards</t>
        </is>
      </c>
      <c r="B15" s="6" t="n">
        <v>900000</v>
      </c>
    </row>
    <row r="16">
      <c r="A16" s="4" t="inlineStr">
        <is>
          <t>Operating loss carryforwards, valuation allowance</t>
        </is>
      </c>
      <c r="B16" s="5" t="n">
        <v>200000</v>
      </c>
      <c r="C16" s="5"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20" customWidth="1" min="2" max="2"/>
    <col width="42" customWidth="1" min="3" max="3"/>
    <col width="21" customWidth="1" min="4" max="4"/>
    <col width="21" customWidth="1" min="5" max="5"/>
    <col width="21" customWidth="1" min="6" max="6"/>
  </cols>
  <sheetData>
    <row r="1">
      <c r="A1" s="1" t="inlineStr">
        <is>
          <t>COMMITMENTS AND CONTINGENCIES - Narrative (Details)</t>
        </is>
      </c>
      <c r="B1" s="2" t="inlineStr">
        <is>
          <t>May 30, 2019USD ($)</t>
        </is>
      </c>
      <c r="C1" s="2" t="inlineStr">
        <is>
          <t>Dec. 31, 2021USD ($)statecountryterritory</t>
        </is>
      </c>
      <c r="D1" s="2" t="inlineStr">
        <is>
          <t>Dec. 31, 2020USD ($)</t>
        </is>
      </c>
      <c r="E1" s="2" t="inlineStr">
        <is>
          <t>Dec. 31, 2019USD ($)</t>
        </is>
      </c>
      <c r="F1" s="2" t="inlineStr">
        <is>
          <t>Dec. 31, 2020USD ($)</t>
        </is>
      </c>
    </row>
    <row r="2">
      <c r="A2" s="3" t="inlineStr">
        <is>
          <t>Commitments and Contingencies Disclosure [Abstract]</t>
        </is>
      </c>
    </row>
    <row r="3">
      <c r="A3" s="4" t="inlineStr">
        <is>
          <t>Operating lease, rent expense</t>
        </is>
      </c>
      <c r="C3" s="5" t="n">
        <v>2400000</v>
      </c>
      <c r="D3" s="5" t="n">
        <v>2200000</v>
      </c>
      <c r="E3" s="5" t="n">
        <v>2100000</v>
      </c>
    </row>
    <row r="4">
      <c r="A4" s="4" t="inlineStr">
        <is>
          <t>Amount of settlement fund created</t>
        </is>
      </c>
      <c r="B4" s="5" t="n">
        <v>3250000</v>
      </c>
    </row>
    <row r="5">
      <c r="A5" s="4" t="inlineStr">
        <is>
          <t>Remaining balance of settlement liabilities</t>
        </is>
      </c>
      <c r="C5" s="6" t="n">
        <v>0</v>
      </c>
      <c r="D5" s="6" t="n">
        <v>0</v>
      </c>
      <c r="F5" s="5" t="n">
        <v>0</v>
      </c>
    </row>
    <row r="6">
      <c r="A6" s="4" t="inlineStr">
        <is>
          <t>Settlement amount and related legal fees incurred</t>
        </is>
      </c>
      <c r="C6" s="5" t="n">
        <v>0</v>
      </c>
      <c r="D6" s="5" t="n">
        <v>100000</v>
      </c>
      <c r="E6" s="5" t="n">
        <v>3700000</v>
      </c>
      <c r="F6" s="5" t="n">
        <v>3800000</v>
      </c>
    </row>
    <row r="7">
      <c r="A7" s="4" t="inlineStr">
        <is>
          <t>Number of states in which entity operates | state</t>
        </is>
      </c>
      <c r="C7" s="6" t="n">
        <v>50</v>
      </c>
    </row>
    <row r="8">
      <c r="A8" s="4" t="inlineStr">
        <is>
          <t>Number of territories in which entity operates | territory</t>
        </is>
      </c>
      <c r="C8" s="6" t="n">
        <v>2</v>
      </c>
    </row>
    <row r="9">
      <c r="A9" s="4" t="inlineStr">
        <is>
          <t>Number of countries in which entity operates | country</t>
        </is>
      </c>
      <c r="C9"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Details) $ in Thousands</t>
        </is>
      </c>
      <c r="B1" s="2" t="inlineStr">
        <is>
          <t>Dec. 31, 2021USD ($)</t>
        </is>
      </c>
    </row>
    <row r="2">
      <c r="A2" s="3" t="inlineStr">
        <is>
          <t>Commitments and Contingencies Disclosure [Abstract]</t>
        </is>
      </c>
    </row>
    <row r="3">
      <c r="A3" s="4" t="inlineStr">
        <is>
          <t>Operating lease term</t>
        </is>
      </c>
      <c r="B3" s="4" t="inlineStr">
        <is>
          <t>5 years</t>
        </is>
      </c>
    </row>
    <row r="4">
      <c r="A4" s="4" t="inlineStr">
        <is>
          <t>2022</t>
        </is>
      </c>
      <c r="B4" s="5" t="n">
        <v>1625</v>
      </c>
    </row>
    <row r="5">
      <c r="A5" s="4" t="inlineStr">
        <is>
          <t>2023</t>
        </is>
      </c>
      <c r="B5" s="6" t="n">
        <v>1237</v>
      </c>
    </row>
    <row r="6">
      <c r="A6" s="4" t="inlineStr">
        <is>
          <t>2024</t>
        </is>
      </c>
      <c r="B6" s="6" t="n">
        <v>1031</v>
      </c>
    </row>
    <row r="7">
      <c r="A7" s="4" t="inlineStr">
        <is>
          <t>2025</t>
        </is>
      </c>
      <c r="B7" s="6" t="n">
        <v>861</v>
      </c>
    </row>
    <row r="8">
      <c r="A8" s="4" t="inlineStr">
        <is>
          <t>2026</t>
        </is>
      </c>
      <c r="B8" s="6" t="n">
        <v>109</v>
      </c>
    </row>
    <row r="9">
      <c r="A9" s="4" t="inlineStr">
        <is>
          <t>Thereafter</t>
        </is>
      </c>
      <c r="B9" s="6" t="n">
        <v>7</v>
      </c>
    </row>
    <row r="10">
      <c r="A10" s="4" t="inlineStr">
        <is>
          <t>Total</t>
        </is>
      </c>
      <c r="B10" s="5" t="n">
        <v>48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1</t>
        </is>
      </c>
      <c r="C2" s="2" t="inlineStr">
        <is>
          <t>Dec. 31, 2020</t>
        </is>
      </c>
      <c r="D2" s="2" t="inlineStr">
        <is>
          <t>Dec. 31, 2019</t>
        </is>
      </c>
    </row>
    <row r="3">
      <c r="A3" s="4" t="inlineStr">
        <is>
          <t>Selling, General and Administrative Expenses</t>
        </is>
      </c>
    </row>
    <row r="4">
      <c r="A4" s="3" t="inlineStr">
        <is>
          <t>Defined Contribution Plan [Abstract]</t>
        </is>
      </c>
    </row>
    <row r="5">
      <c r="A5" s="4" t="inlineStr">
        <is>
          <t>Defined benefit plan, employer contribution</t>
        </is>
      </c>
      <c r="B5" s="9" t="n">
        <v>0.2</v>
      </c>
      <c r="C5" s="9" t="n">
        <v>0.1</v>
      </c>
      <c r="D5" s="9"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BUSINES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BUSINESS</t>
        </is>
      </c>
      <c r="B4" s="4" t="inlineStr">
        <is>
          <t>BASIS OF PRESENTATION AND BUSINESS International Money Express, Inc. (the “Company” or “us” or “we”) operates as a money transmitter between the United States of America (“United States” or “U.S.”) and Canada to Mexico, Guatemala and other countries in Latin America, Africa and Asia through a network of authorized agents located in various unaffiliated retail establishments and 36 Company-operated stores throughout the United States and Canada. During March 2020, a global pandemic was declared by the World Health Organization related to the rapidly growing outbreak of a novel strain of coronavirus (“COVID-19”). Although the worst effects of the pandemic appear to have subsided in the United States, the pandemic has had and continues to have a significant effect on economic conditions in the United States, and continues to cause significant uncertainties in the U.S. and global economies, particularly as a result of new variants of COVID-19, which appear to be causing an increase in COVID-19 cases in certain places around the world. Public health officials and medical professionals have warned that COVID-19 resurgences may continue to occur due to a variety of factors, including the extent of economic activity, social interaction, vaccination rates and the emergence of potent variants. It is unclear how long any resurgence will last, how severe it will be, and what safety measures governments and businesses will impose in response. The extent to which the COVID-19 pandemic affects our business, operations and financial results depends, and will continue to depend, on numerous evolving factors that we may not be able to accurately predict. Although the Company’s operations continued effectively despite social distancing and other measures taken in response to the pandemic, the ultimate impact of the COVID-19 pandemic on our financial condition, results of operations and cash flows is dependent on future developments, including the duration or resurgence of the pandemic and the related extent of its severity, as well as its impact on the economic conditions, particularly the level of unemployment of our customers, inflation, interest rate levels and foreign exchange volatility, all of which remain uncertain and cannot be predicted at this time. If the global response to contain and remedy the COVID-19 pandemic escalates further or is unsuccessful, or if governmental decisions to ease pandemic related restrictions are ineffective, premature or counterproductive, or if an escalation in the global response to contain the COVID-19 pandemic is required or is unsuccessful, the Company could experience a material adverse effect on its financial condition, results of operations and cash flows. The consolidated financial statements of the Company include Intermex Holdings, Inc. (“Holdings”), its wholly-owned indirect subsidiary, Intermex Wire Transfer, LLC (“LLC”), Intermex Wire Transfers de Guatemala, S.A. (“Intermex Guatemala”) - 100% owned by LLC, Intermex Wire Transfer de Mexico, S.A. and Intermex Transfers de Mexico, S.A. (“Intermex Mexico”) - 98.0% directly owned by LLC and 2.0% directly owned by Holdings, Intermex Wire Transfer Corp. - 100% owned by LLC, Intermex Wire Transfer II, LLC - 100% owned by LLC and Canada International Transfers Corp. - 100% owned by LLC. The accompanying financial statements in this Annual Report on Form 10-K are presented on a consolidated basis and include the accounts of the Company and its majority-owned subsidiaries. All significant inter-company balances and transactions have been eliminated in consolidation. The consolidated financial statements are prepared in accordance with accounting principles generally accepted in the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 Earnings per Share Basic earnings per share is calculated by dividing net income by the weighted-average number of common shares outstanding for each period. Diluted earnings per share is calculated by dividing net income by the weighted-average number of common shares and common share equivalents outstanding for each period. Diluted earnings per share reflects the potential dilution that could occur if outstanding stock options at the presented dates are exercised and shares of restricted stock units (“RSUs”), restricted stock awards (“RSAs”) and performance stock units (“PSUs”) have vested, using the treasury stock method. Potential common shares are excluded from the computation of diluted earnings per common share when the effect would be anti-dilutive. All potential common shares are anti-dilutive in periods of net loss. Treasury stock shares that have been repurchased are not considered outstanding and therefore are excluded from the weighted average number of common shares outstanding calculation. Cash Cash is comprised of deposits in U.S. and foreign banks. The Company recognizes interest income from its cash deposits on an accrual basis. The Company considers cash equivalents to be short term, highly liquid investments with original maturities of three months or less. Concentrations The Company maintains certain of its cash balances in various U.S. banks, which at times, may exceed federally insured limits. The Company has not incurred any losses on these accounts. In addition, the Company maintains various bank accounts in Mexico, Guatemala and Canada, which are not insured. During the year ended December 31, 2021, the Company has not incurred any significant losses on these uninsured foreign bank accounts, with the exception of a $2.0 million valuation allowance recorded by the Company on the balance of deposits held as a result of the closure of a financial institution in Mexico during the third quarter of 2021 (see Note 5). Management believes it is not exposed to any significant credit risk regarding these accounts as it performs periodic reviews of the creditworthiness of the financial institutions the Company uses. Cash balances were as follows (in thousands): December 31, 2021 2020 Cash in U.S. dollars in U.S. banks $ 130,032 $ 72,566 Cash in foreign banks and foreign currency 2,433 2,332 Petty cash 9 9 $ 132,474 $ 74,907 A substantial portion of our paying agents are concentrated in a few large banks and financial institutions and large retail chains. Our largest paying agent by volume accounted for approximately 22% and 18% of the Company’s total remittance volume for the years ended December 31, 2021 and 2020, respectively, primarily from the U.S. to Mexico. Revenue Recognition Revenues for wire transfer and money order fees are recognized at the time the transaction is processed. The Company acts as the principal for these transactions as the Company controls the service at all times prior to transferring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net, which represents the difference between the exchange rate set by the Company and the rate realized, is recognized upon the disbursement of U.S. dollars to the entities from which the Company is acquiring foreign currency. Other income primarily represents revenues for technology services provided to the independent network of agents who utilize the Company’s technology in processing transactions and check cashing services, for which revenue is derived by a fee per transaction. Refer to Note 3 for the discussion related to revenue recognition and additional information on the Company’s revenue. Business Combinations The Company accounts for its business combinations using the acquisition method, which requires that intangible assets be recognized apart from goodwill if they are contractual in nature or separately identifiable. Acquisitions are measured based on the fair value of consideration transferred and, if the consideration transferred is not cash, measurement is based on the fair value of the consideration transferred or the fair value of the assets acquired, whichever is more reliably measurable. The excess of the consideration transferred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 Accounts Receivable and Allowance for Credit Losses Accounts receivable and agent advances receivable are recorded at their net realizable value, which is net of an allowance for credit losses. Accounts receivable are recorded upon initiation of the wire transfer and are typically due to the Company within five days. The Company maintains an allowance for credit losses for estimated losses resulting from the inability of its sending agents to make required payments. When preparing these estimates, management considers a number of factors, including the aging of a sending agent’s account, creditworthiness of specific sending agents, historical loss rates and other information. The Company reviews its allowance for credit losses policy periodically, reflecting current risks and changes in industry conditions and, when necessary, will increase its allowance for credit losses and recognize a provision for credit losses, included in other selling, general and administrative expenses in the consolidated statements of income and comprehensive income. Accounts receivable that are more than 90 days past due are charged off against the allowance for credit losses. In the third quarter of 2021, the Company modified its estimate of the allowance for credit losses and made refinements to the related calculation methodology of net historical loss rates for the different pools of accounts and agent advances receivable grouped based on similar characteristics. The aforementioned change was treated as a change in accounting estimate for accounting purposes and applied prospectively beginning August 2021. The impact of the change in estimate and any effect in comparability to prior periods are not material. Further, the change is not expected to materially impact any financial statement line items or the Company’s results from operations in a future period. Prepaid Wires, Net Prepaid wires, net represents funds provided to certain paying agents in advance of a transaction, net of wires pending to be picked up by the beneficiary of the money transfer. Prepaid Expenses and Other Assets Prepaid expenses and other assets consist primarily of prepaid expenses, agent advances receivable (see Note 5) and deferred financing costs. Interest income on agent advances receivable is recognized on a cash basis due at the end of each calendar month, which is when the interest payments are due from the majority of the agent advances receivable. Wire Transfers Payable, Net Wire transfers payable, net represent wires pending to be picked up by the beneficiary of the money transfer net of funds provided to certain paying agents in advance of a transaction. 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income and comprehensive income.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 Goodwill and Intangible Assets Goodwill and intangible assets result primarily from business combination acquisitions. Intangible assets include agent relationships, trade name, developed technology and other intangibles, all with finite lives. Other intangibles relate to the acquisition of certain agent locations. Upon the acquisition, the purchase price is first allocated to identifiable assets and liabilities, including the trade name and other intangibles, with any remaining purchase price recorded as goodwill. Goodwill is not amortized; however, it is assessed for impairment at least annually, at the beginning of the fourth quarter, or more frequently if triggering events occu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The Company’s agent relationships, trade name and developed technology are amortized utilizing an accelerated method over their estimated useful lives of 15 years. Other intangible assets are amortized on a straight-line basis over a useful life of 10 years. The Company reviews for impairment indicators of finite-lived intangibles and other long-lived assets as described below in “Impairment of Long-Lived Assets.”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Debt Origination Costs The Company incurred debt origination costs related to the credit agreement, consisting of a term loan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income and comprehensive income. Advertising Costs Advertising costs are included in other selling, general and administrative expenses in the consolidated statements of income and comprehensive income and are expensed as incurred. The Company incurred advertising costs of approximately $2.5 million, $0.4 million and $1.2 million for the years ended December 31, 2021, 2020 and 2019, respectively. Income Taxes The Company accounts for income taxes in accordance with GAAP which requires,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subsidiaries of the Company are subject to taxes by local tax authorities. 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from foreign currency transactions amounted to approximately $0.3 million, $0.2 million and $41.0 thousand for the years ended December 31, 2021, 2020 and 2019, respectively, and are included in other selling, general and administrative expenses in the consolidated statements of income and comprehensive income. We manage foreign currency risk through the structure of the business and an active risk management process. We currently settle with our payers in Latin America primarily by entering into foreign exchange spot transactions with local and foreign currency providers (“counterparties”). The foreign currency exposure on our foreign exchange spot transactions is limited by the fact that all transactions are settled within two business days from trade date. Foreign currency fluctuations, however, may negatively affect our average exchange gain per transaction. The Company had open spot foreign exchange contracts for Mexico and Guatemala amounting to approximately $48.6 million and $42.5 million at December 31, 2021 and 2020, respectively. In addition, included in wire transfers and money orders payable, net in our consolidated balance sheets as of December 31, 2021 and 2020, there are $17.8 million and $7.6 million, respectively, of wire transfers payable denominated in foreign currencies, primarily in Mexican pesos and Guatemalan quetzales. Also, included in prepaid wires, net in our consolidated balance sheets as of December 31, 2021 and 2020, there are $39.7 million and $50.1 million, respectively, of prepaid wires denominated in foreign currencies, primarily in Mexican pesos and Guatemalan quetzales. Comprehensive Income (Loss) Comprehensive income (loss) consists of net income (loss) and the foreign currency translation adjustment and is presented in the consolidated statements of income and comprehensive income. Share-Based Compensation The Company accounts for its share-based compensation expense related to equity instruments under GAAP, which requires the measurement and recognition of compensation costs for all equity-based payment awards made to employees and directors based on estimated fair values. We have elected to account for forfeitures as they occur. The Company may use either authorized and unissued shares or treasury shares to meet share issuance requirements. See Note 12 for further discussion related to the Company’s share-based compensation plans. Segments The Company’s business is organized around one reportable segment that provides money transmittal services between the U.S. and Canada to Mexico, Guatemala and other countries in Latin America, Africa and Asia through a network of authorized agents located in various unaffiliated retail establishments and 36 Company-operated stores throughout the U.S. and Canada. This is based on the objectives of the business and how our chief operating decision maker, the CEO and President, monitors operating performance and allocates resources. Accounting Pronouncements The Financial Accounting Standards Board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guidance was adopted by the Company on January 1, 2021. The adoption of this guidance did not have a material impact on the consolidated financial statements. The FASB issued amended guidance, Intangibles—Goodwill and Other—Internal-Use Software (Subtopic 350-40): Customer’s Accounting for Implementation Costs Incurred in a Cloud Computing Arrangement That Is a Service Contract . The amended standard requires implementation costs incurred by customers in cloud computing arrangements to be deferred and recognized over the term of the arrangement if those costs would be capitalized by the customers in a software licensing arrangement. This guidance was adopted by the Company on January 1, 2021. The adoption of this guidance did not have a material impact on the consolidated financial statements. The FASB issued guidance, Simplifying the Accounting for Income Taxes (Topic 740) , which removes certain exceptions to the general principles in Topic 740 and improves consistent application of and simplifies GAAP for other areas of Topic 740 by clarifying and amending existing guidance. This guidance was adopted by the Company on January 1, 2021. The adoption of this guidance did not have a material impact on the consolidated financial stat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ROU”) asset representing its right to use the underlying asset for the lease term on the balance sheet. Leases will be classified as financing or operating, with classification affecting the pattern of expense recognition in the consolidated statements of income and comprehensive income. The Company adopted the new standard, including the related amendments, effective January 1, 2022 using the modified retrospective approach and used the effective date as the date of initial application. Management has completed its analysis and determined that all of its leasing arrangements will be classified as operating leases. The Company elected to apply three practical expedients, including (i) the election not to reassess its prior conclusions about lease identification, lease classification and initial direct costs, (ii) to use hindsight in determining the lease term, and (iii) the election not to separate lease and non-lease components for arrangements where the Company is a lessee. Additionally, management has implemented new processes to facilitate the requirements of the new standard and determined the ROU asset and lease liability will each amount to approximately $5.6 million on January 1, 2022. We do not expect the adoption of this standard to have a material impact on our consolidated statement of income and comprehensive income and consolidated statement of cash flow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required to adopt the new guidance on December 31, 2022. The Company is currently evaluating the impact this guidance will have on the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01:21Z</dcterms:created>
  <dcterms:modified xmlns:dcterms="http://purl.org/dc/terms/" xmlns:xsi="http://www.w3.org/2001/XMLSchema-instance" xsi:type="dcterms:W3CDTF">2022-03-07T22:01:21Z</dcterms:modified>
</cp:coreProperties>
</file>